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Current Relevant Accounting Sta" sheetId="11" state="visible" r:id="rId11"/>
    <sheet xmlns:r="http://schemas.openxmlformats.org/officeDocument/2006/relationships" name="Marketable Securities" sheetId="12" state="visible" r:id="rId12"/>
    <sheet xmlns:r="http://schemas.openxmlformats.org/officeDocument/2006/relationships" name="Accumulated Other Comprehensive" sheetId="13" state="visible" r:id="rId13"/>
    <sheet xmlns:r="http://schemas.openxmlformats.org/officeDocument/2006/relationships" name="Long-Term Debt" sheetId="14" state="visible" r:id="rId14"/>
    <sheet xmlns:r="http://schemas.openxmlformats.org/officeDocument/2006/relationships" name="Revenue Recognition" sheetId="15" state="visible" r:id="rId15"/>
    <sheet xmlns:r="http://schemas.openxmlformats.org/officeDocument/2006/relationships" name="Cash And Cash Equivalents And A" sheetId="16" state="visible" r:id="rId16"/>
    <sheet xmlns:r="http://schemas.openxmlformats.org/officeDocument/2006/relationships" name="Income Taxes" sheetId="17" state="visible" r:id="rId17"/>
    <sheet xmlns:r="http://schemas.openxmlformats.org/officeDocument/2006/relationships" name="Significant Accounting Polici_2" sheetId="18" state="visible" r:id="rId18"/>
    <sheet xmlns:r="http://schemas.openxmlformats.org/officeDocument/2006/relationships" name="Current Relevant Accounting S_2" sheetId="19" state="visible" r:id="rId19"/>
    <sheet xmlns:r="http://schemas.openxmlformats.org/officeDocument/2006/relationships" name="Marketable Securities (Tables)" sheetId="20" state="visible" r:id="rId20"/>
    <sheet xmlns:r="http://schemas.openxmlformats.org/officeDocument/2006/relationships" name="Accumulated Other Comprehensi_2" sheetId="21" state="visible" r:id="rId21"/>
    <sheet xmlns:r="http://schemas.openxmlformats.org/officeDocument/2006/relationships" name="Revenue Recognition (Tables)" sheetId="22" state="visible" r:id="rId22"/>
    <sheet xmlns:r="http://schemas.openxmlformats.org/officeDocument/2006/relationships" name="Cash And Cash Equivalents And_2" sheetId="23" state="visible" r:id="rId23"/>
    <sheet xmlns:r="http://schemas.openxmlformats.org/officeDocument/2006/relationships" name="Current Relevant Accounting S_3" sheetId="24" state="visible" r:id="rId24"/>
    <sheet xmlns:r="http://schemas.openxmlformats.org/officeDocument/2006/relationships" name="Marketable Securities (Narrativ" sheetId="25" state="visible" r:id="rId25"/>
    <sheet xmlns:r="http://schemas.openxmlformats.org/officeDocument/2006/relationships" name="Marketable Securities (Schedule" sheetId="26" state="visible" r:id="rId26"/>
    <sheet xmlns:r="http://schemas.openxmlformats.org/officeDocument/2006/relationships" name="Marketable Securities (Schedu_2" sheetId="27" state="visible" r:id="rId27"/>
    <sheet xmlns:r="http://schemas.openxmlformats.org/officeDocument/2006/relationships" name="Accumulated Other Comprehensi_3" sheetId="28" state="visible" r:id="rId28"/>
    <sheet xmlns:r="http://schemas.openxmlformats.org/officeDocument/2006/relationships" name="Accumulated Other Comprehensi_4" sheetId="29" state="visible" r:id="rId29"/>
    <sheet xmlns:r="http://schemas.openxmlformats.org/officeDocument/2006/relationships" name="Long-Term Debt (Narrative) (Det" sheetId="30" state="visible" r:id="rId30"/>
    <sheet xmlns:r="http://schemas.openxmlformats.org/officeDocument/2006/relationships" name="Revenue Recognition (Schedule O" sheetId="31" state="visible" r:id="rId31"/>
    <sheet xmlns:r="http://schemas.openxmlformats.org/officeDocument/2006/relationships" name="Cash And Cash Equivalents And_3" sheetId="32" state="visible" r:id="rId32"/>
    <sheet xmlns:r="http://schemas.openxmlformats.org/officeDocument/2006/relationships" name="Cash And Cash Equivalents And_4" sheetId="33" state="visible" r:id="rId33"/>
    <sheet xmlns:r="http://schemas.openxmlformats.org/officeDocument/2006/relationships" name="Cash And Cash Equivalents And_5" sheetId="34" state="visible" r:id="rId34"/>
    <sheet xmlns:r="http://schemas.openxmlformats.org/officeDocument/2006/relationships" name="Cash And Cash Equivalents And_6" sheetId="35" state="visible" r:id="rId35"/>
    <sheet xmlns:r="http://schemas.openxmlformats.org/officeDocument/2006/relationships" name="Income Taxes (Narrative) (Detai" sheetId="36" state="visible" r:id="rId36"/>
  </sheets>
  <definedNames/>
  <calcPr calcId="124519" fullCalcOnLoad="1"/>
</workbook>
</file>

<file path=xl/sharedStrings.xml><?xml version="1.0" encoding="utf-8"?>
<sst xmlns="http://schemas.openxmlformats.org/spreadsheetml/2006/main" uniqueCount="290">
  <si>
    <t>Document and Entity Information - shares</t>
  </si>
  <si>
    <t>9 Months Ended</t>
  </si>
  <si>
    <t>Sep. 29, 2018</t>
  </si>
  <si>
    <t>Nov. 08, 2018</t>
  </si>
  <si>
    <t>Document and Entity Information [Abstract]</t>
  </si>
  <si>
    <t>Document Type</t>
  </si>
  <si>
    <t>10-Q</t>
  </si>
  <si>
    <t>Amendment Flag</t>
  </si>
  <si>
    <t>false</t>
  </si>
  <si>
    <t>Document Period End Date</t>
  </si>
  <si>
    <t>Sep. 29,
		2018</t>
  </si>
  <si>
    <t>Document Fiscal Period Focus</t>
  </si>
  <si>
    <t>Q3</t>
  </si>
  <si>
    <t>Document Fiscal Year Focus</t>
  </si>
  <si>
    <t>Entity Registrant Name</t>
  </si>
  <si>
    <t>WEIS MARKETS INC</t>
  </si>
  <si>
    <t>Trading Symbol</t>
  </si>
  <si>
    <t>wmk</t>
  </si>
  <si>
    <t>Entity Central Index Key</t>
  </si>
  <si>
    <t>Current Fiscal Year End Date</t>
  </si>
  <si>
    <t>--12-29</t>
  </si>
  <si>
    <t>Entity Filer Category</t>
  </si>
  <si>
    <t>Accelerated Filer</t>
  </si>
  <si>
    <t>Entity Emerging Growth Company</t>
  </si>
  <si>
    <t>Entity Small Business</t>
  </si>
  <si>
    <t>Entity Common Stock, Shares Outstanding</t>
  </si>
  <si>
    <t>Consolidated Balance Sheets - USD ($) $ in Thousands</t>
  </si>
  <si>
    <t>Dec. 30, 2017</t>
  </si>
  <si>
    <t>Current:</t>
  </si>
  <si>
    <t>Cash and cash equivalents</t>
  </si>
  <si>
    <t>Marketable securities</t>
  </si>
  <si>
    <t>SERP investment</t>
  </si>
  <si>
    <t>Accounts receivable, net</t>
  </si>
  <si>
    <t>Inventories</t>
  </si>
  <si>
    <t>Prepaid expenses and other current assets</t>
  </si>
  <si>
    <t>Income taxes recoverable</t>
  </si>
  <si>
    <t>Total current assets</t>
  </si>
  <si>
    <t>Property and equipment, net</t>
  </si>
  <si>
    <t>Goodwill</t>
  </si>
  <si>
    <t>Intangible and other assets, net</t>
  </si>
  <si>
    <t>Total assets</t>
  </si>
  <si>
    <t>Accounts payable</t>
  </si>
  <si>
    <t>Accrued expenses</t>
  </si>
  <si>
    <t>Accrued self-insurance</t>
  </si>
  <si>
    <t>Deferred revenue, net</t>
  </si>
  <si>
    <t>Income taxes payable</t>
  </si>
  <si>
    <t>Total current liabilities</t>
  </si>
  <si>
    <t>Long-term debt</t>
  </si>
  <si>
    <t>Postretirement benefit obligations</t>
  </si>
  <si>
    <t>Deferred income taxes</t>
  </si>
  <si>
    <t>Other</t>
  </si>
  <si>
    <t>Total liabilities</t>
  </si>
  <si>
    <t>Shareholders' Equity</t>
  </si>
  <si>
    <t>Common stock, no par value, 100,800,000 shares authorized, 33,047,807 shares issued, 26,898,443 shares outstanding</t>
  </si>
  <si>
    <t>Retained earnings</t>
  </si>
  <si>
    <t>Accumulated other comprehensive income (Net of deferred taxes of $68 in 2018 and $2,310 in 2017)</t>
  </si>
  <si>
    <t>Shareholders' equity before treasury stock</t>
  </si>
  <si>
    <t>Treasury stock at cost, 6,149,364 shares</t>
  </si>
  <si>
    <t>Total shareholders' equity</t>
  </si>
  <si>
    <t>Total liabilities and shareholders' equity</t>
  </si>
  <si>
    <t>Consolidated Balance Sheets (Parenthetical) - USD ($) $ in Thousands</t>
  </si>
  <si>
    <t>12 Months Ended</t>
  </si>
  <si>
    <t>Consolidated Balance Sheets [Abstract]</t>
  </si>
  <si>
    <t>Common stock, par value</t>
  </si>
  <si>
    <t>Common stock, shares authorized</t>
  </si>
  <si>
    <t>Common stock, shares issued</t>
  </si>
  <si>
    <t>Common stock, shares outstanding</t>
  </si>
  <si>
    <t>Accumulated other comprehensive income, deferred taxes</t>
  </si>
  <si>
    <t>Treasury stock, shares</t>
  </si>
  <si>
    <t>Consolidated Statements of Income - USD ($) $ in Thousands</t>
  </si>
  <si>
    <t>3 Months Ended</t>
  </si>
  <si>
    <t>Sep. 30, 2017</t>
  </si>
  <si>
    <t>Consolidated Statements of Income [Abstract]</t>
  </si>
  <si>
    <t>Net sales</t>
  </si>
  <si>
    <t>Cost of sales, including advertising, warehousing and distribution expenses</t>
  </si>
  <si>
    <t>Gross profit on sales</t>
  </si>
  <si>
    <t>Operating, general and administrative expenses</t>
  </si>
  <si>
    <t>Income from operations</t>
  </si>
  <si>
    <t>Investment income and interest expense</t>
  </si>
  <si>
    <t>Income before provision for income taxes</t>
  </si>
  <si>
    <t>Provision for income taxes</t>
  </si>
  <si>
    <t>Net income</t>
  </si>
  <si>
    <t>Weighted-average shares outstanding, basic and diluted</t>
  </si>
  <si>
    <t>Cash dividends per share</t>
  </si>
  <si>
    <t>Basic and diluted earnings per share</t>
  </si>
  <si>
    <t>Consolidated Statements of Comprehensive Income - USD ($) $ in Thousands</t>
  </si>
  <si>
    <t>Consolidated Statements of Comprehensive Income [Abstract]</t>
  </si>
  <si>
    <t>Other comprehensive income (loss) by component, net of tax:</t>
  </si>
  <si>
    <t>Unrealized holding gains (losses) arising during period (Net of deferred taxes of $68 and $194, respectively for the thirteen Weeks Ended and $240 and $68, respectively for the thirty-nine Weeks Ended)</t>
  </si>
  <si>
    <t>Reclassification adjustment for losses included in net income (Net of deferred taxes of $0 and $2, respectively for the thirteen Weeks Ended and $15 and $2, respectively for the thirty-nine Weeks Ended)</t>
  </si>
  <si>
    <t>Other comprehensive income gain (loss), net of tax</t>
  </si>
  <si>
    <t>Comprehensive income, net of tax</t>
  </si>
  <si>
    <t>Consolidated Statements of Comprehensive Income (Parenthetical) - USD ($) $ in Thousands</t>
  </si>
  <si>
    <t>Unrealized holding gains (loss) arising during period, deferred taxes</t>
  </si>
  <si>
    <t>Reclassification adjustment for gains (losses) included in net income, deferred taxes</t>
  </si>
  <si>
    <t>Consolidated Statements of Shareholders' Equity - USD ($) $ in Thousands</t>
  </si>
  <si>
    <t>Common Stock [Member]</t>
  </si>
  <si>
    <t>Retained Earnings [Member]</t>
  </si>
  <si>
    <t>Accumulated Other Comprehensive Income (Loss) [Member]</t>
  </si>
  <si>
    <t>Treasury Stock [Member]</t>
  </si>
  <si>
    <t>Total</t>
  </si>
  <si>
    <t>Balance, at Dec. 31, 2016</t>
  </si>
  <si>
    <t>Balance, shares at Dec. 31, 2016</t>
  </si>
  <si>
    <t>Other comprehensive income (loss), net of reclassification adjustments and tax</t>
  </si>
  <si>
    <t>Dividends paid</t>
  </si>
  <si>
    <t>Balance, at Sep. 30, 2017</t>
  </si>
  <si>
    <t>Balance, shares at Sep. 30, 2017</t>
  </si>
  <si>
    <t>Cumulative effect of accounting priciple adoption of ASU 2016-01</t>
  </si>
  <si>
    <t>Balance, at Dec. 30, 2017</t>
  </si>
  <si>
    <t>Balance, shares at Dec. 30, 2017</t>
  </si>
  <si>
    <t>Balance, at Sep. 29, 2018</t>
  </si>
  <si>
    <t>Balance, shares at Sep. 29, 2018</t>
  </si>
  <si>
    <t>Consolidated Statements of Cash Flows - USD ($) $ in Thousands</t>
  </si>
  <si>
    <t>Cash flows from operating activities:</t>
  </si>
  <si>
    <t>Adjustments to reconcile net income to net cash provided by operating activities:</t>
  </si>
  <si>
    <t>Depreciation and amortization</t>
  </si>
  <si>
    <t>(Gain) loss on disposition of fixed assets</t>
  </si>
  <si>
    <t>Loss on sale of marketable securities</t>
  </si>
  <si>
    <t>Unrealized loss in value of equity securities</t>
  </si>
  <si>
    <t>Changes in operating assets and liabilities:</t>
  </si>
  <si>
    <t>Accounts receivable and prepaid expenses</t>
  </si>
  <si>
    <t>Accounts payable and other liabilities</t>
  </si>
  <si>
    <t>Income taxes</t>
  </si>
  <si>
    <t>Net cash provided by operating activities</t>
  </si>
  <si>
    <t>Cash flows from investing activities:</t>
  </si>
  <si>
    <t>Purchase of property and equipment</t>
  </si>
  <si>
    <t>Proceeds from the sale of property and equipment</t>
  </si>
  <si>
    <t>Purchase of marketable securities</t>
  </si>
  <si>
    <t>Proceeds from maturities of marketable securities</t>
  </si>
  <si>
    <t>Proceeds from the sale of marketable securities</t>
  </si>
  <si>
    <t>Purchase of intangible assets</t>
  </si>
  <si>
    <t>Change in SERP investment</t>
  </si>
  <si>
    <t>Net cash used in investing activities</t>
  </si>
  <si>
    <t>Cash flows from financing activities:</t>
  </si>
  <si>
    <t>Payments on long-term debt</t>
  </si>
  <si>
    <t>Net cash used in financing activities</t>
  </si>
  <si>
    <t>Net decrease in cash and cash equivalents</t>
  </si>
  <si>
    <t>Cash and cash equivalents at beginning of year</t>
  </si>
  <si>
    <t>Cash and cash equivalents at end of period</t>
  </si>
  <si>
    <t>Consolidated Statements Of Cash Flows (Parenthetical) - USD ($) $ in Thousands</t>
  </si>
  <si>
    <t>Consolidated Statements of Cash Flows [Abstract]</t>
  </si>
  <si>
    <t>Income taxes paid</t>
  </si>
  <si>
    <t>Interest paid</t>
  </si>
  <si>
    <t>Significant Accounting Policies</t>
  </si>
  <si>
    <t>Significant Accounting Policies [Abstract]</t>
  </si>
  <si>
    <t xml:space="preserve">(1) Significant Accounting Policies Basis of Presentation: The accompanying unaudit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solidated interim financial statements and there were no material subsequent events which require additional disclosure. For further information, refer to the Consolidated Financial Statements and footnotes thereto included in the Company's latest Annual Report on Form 10-K. As of December 31, 2017, the Company changed its accounting policy for cash and cash equivalents and advertising costs. See Note 7 Cash and Cash Equivalents and Advertising Accounting Policies. </t>
  </si>
  <si>
    <t>Current Relevant Accounting Standards</t>
  </si>
  <si>
    <t>Current Relevant Accounting Standards [Abstract]</t>
  </si>
  <si>
    <t xml:space="preserve">(2) Current Relevant Accounting Standards
In May 2014, the Financial Accounting Standards Board (FASB) issued Accounting Standards Update (ASU) 2014-09, Revenue from Contracts with Customers (Topic 606) , as amended by several subsequent ASU’s, which establishes principles for recognizing revenue upon the transfer of promised goods or services to customers, in an amount that reflects the expected consideration received in exchange for those goods or services. In August 2015, the FASB issued a one-year deferral of the effective date of this new guidance resulting in it now being effective for the Company beginning in fiscal year 2018. The Company has evaluated the impact of adoption of the ASU. The Company’s assessment of the new guidance has identified customer loyalty programs and gift cards affected by the new guidance. The Company adopted the new standard using the modified retrospective method beginning December 31, 2017. The effects related to these transactions did not materially effect the Company’s Consolidated Financial Statements. The Company determined that the adoption of the ASU did not have a significant impact on the Company’s point of sale product sales.
In January 2016, the FASB issued ASU 2016-01 Financial Instruments – Overall (Subtopic 825-10): Recognition and Measurement of Financial Assets and Financial Liabilities . ASU 2016-01 generally requires that equity investments (excluding equity method investments) be measured at fair value with changes in fair value recognized in net income. The adoption of ASU 2016-01 had an impact on the net income reported in the Company’s Consolidated Statements of Income in the amount of a $0.4 million gain and $0.9 million loss for the third quarter and the first thirty-nine weeks of 2018, respectively. The ASU was adopted as of December 31, 2017. The cumulative effect of the adoption was made to the balance sheet as of December 31, 2017 and resulted in a reclassification of $5.5 million of related accumulated unrealized gains, net of applicable deferred income taxes, that were included in accumulated other comprehensive income to retained earnings, resulting in no impact on the Company’s shareholders’ equity.
﻿
In February 2016, the FASB issued ASU 2016-02 Leases (Topic 842) and since amended by several ASUs. ASU 2016-02 requires lessees to recognize assets and liabilities for the rights and obligations created by their leases with lease terms more than 12 months. ASU 2016-02 will become effective for annual periods beginning after December 15, 2018, for interim periods within those fiscal years. The Company is currently in the process of evaluating the impact of adoption of the ASU and expects the adoption to have a significant impact on the Company’s Consolidated Balance Sheets.
﻿
﻿In March 2016, the FASB issued ASU 2016-04 Liabilities – Extinguishments of Liabilities (Subtopic 405-20) Recognition of Breakage for Certain Prepaid Stored-Value Products . ASU 2016-04 requires that an entity must disclose the methodology and specific judgements made in applying the breakage recognized. ASU 2016-04 will become effective for the financial statements issued for the fiscal years beginning after December 15, 2017. The Company has evaluated the effect of the adoption of the ASU and determined there was not a significant impact on the Company’s Consolidated Financial Statements. The Company adopted ASU 2016-04 beginning December 31, 2017. </t>
  </si>
  <si>
    <t>Marketable Securities</t>
  </si>
  <si>
    <t>Marketable Securities [Abstract]</t>
  </si>
  <si>
    <t xml:space="preserve">(3) Marketable Securities
The Company’s marketable securities are all classified as available-for-sale within “Current Assets” in the Company’s Consolidated Balance Sheets. FASB has established three levels of inputs that may be used to measure fair value:
Level 1 Observable inputs such as quoted prices in active markets for identical assets or liabilities;
Level 2 Observable inputs, other than Level 1 inputs in active markets, that are observable either directly or indirectly; and
Level 3 Unobservable inputs for which there is little or no market data, which require the reporting entity to develop its own assumptions.
The Company’s marketable securities valued using Level 1 inputs include highly liquid equity securities, for which quoted market prices are available . The Company’s municipal bond portfolio is valued using Level 2 inputs. The Company’s municipal bonds are valued using a combination of pricing for similar securities, recently executed transactions, cash flow models with yield curves and other pricing models utilizing observable inputs, which are considered Level 2 inputs.
﻿
For Level 2 investment valuation, the Company utilizes standard pricing procedures of its investment advisory firm which includes various third party pricing services. These procedures also require specific price monitoring practices as well as pricing review reports, valuation oversight and pricing challenge procedures to maintain the most accurate representation of investment fair market value.
﻿
The Company accrues interest on its bond portfolio throughout the life of each bond held. Dividends from the equity securities are recognized as received. Interest, dividends and unrealized gains and losses on equity securities are recognized in “Investment income and interest expense” on the Company’s Consolidated Statements of Income. The Company recognized investment income of $1.1 million in the third quarter of 2018, which included an unrealized gain in equity securities of $355 thousand. Investment income was $936 thousand in the thirty-nine weeks ended September 29, 2018, which included an unrealized loss in equity securities of $884 thousand. Investment income was $831 thousand and $2.6 million in the thirteen and thirty-nine weeks ended September 30, 2017 .
﻿
Marketable securities, as of September 29, 2018 and December 30, 2017 , consisted of:
﻿
﻿
﻿
Gross
Gross
﻿ (dollars in thousands)
Amortized
Unrealized
Unrealized
Fair
﻿ September 29, 2018
Cost
Holding Gains
Holding Losses
Value
﻿ Available-for-sale:
﻿ Level 1
﻿ Equity securities
$ 1,198
$ 6,750
$
-
$ 7,948
﻿ Level 2
﻿ Municipal bonds
47,655
151
(414)
47,392
﻿
$ 48,853
$ 6,901
$ (414)
$ 55,340
﻿
﻿
﻿
﻿
﻿
Gross
Gross
﻿ (dollars in thousands)
Amortized
Unrealized
Unrealized
Fair
﻿ December 30, 2017
Cost
Holding Gains
Holding Losses
Value
﻿ Available-for-sale:
﻿ Level 1
﻿ Equity securities
$ 1,198
$ 7,634
$
-
$ 8,832
﻿ Level 2
﻿ Municipal bonds
54,278
671
(116)
54,833
﻿
$ 55,476
$ 8,305
$ (116)
$ 63,665
﻿
Maturities of marketable securities classified as available-for-sale at September 29, 2018 , were as follows:
﻿
﻿
Amortized
Fair
﻿ (dollars in thousands)
Cost
Value
﻿ Available-for-sale:
﻿ Due within one year
$ 7,347
$ 7,336
﻿ Due after one year through five years
22,633
22,616
﻿ Due after five years through ten years
17,675
17,440
﻿ Equity securities
1,198
7,948
﻿
$ 48,853
$ 55,340
(3) Marketable Securities (continued)
SERP Investments
The Company also maintains a non-qualified supplemental executive retirement plan and a non-qualified pharmacist deferred compensation plan for certain of its associates which allows them to defer income to future periods. Participants in the plans earn a return on their deferrals based on mutual fund investments. The Company chooses to invest in the underlying mutual fund investments to offset the liability associated with the non-qualified deferred compensation plans. Such investments are classified as trading securities and are measured at fair value using Level 1 inputs with gains and losses included in “Investment income and interest expense” on the Company’s Consolidated Statements of Income. The changes in the underlying liability to the associates are recorded in “Operating, general and administrative expenses.” </t>
  </si>
  <si>
    <t>Accumulated Other Comprehensive Income</t>
  </si>
  <si>
    <t>Accumulated Other Comprehensive Income [Abstract]</t>
  </si>
  <si>
    <t xml:space="preserve">(4) Accumulated Other Comprehensive Income
All balances in accumulated other comprehensive income are related to available-for-sale marketable securities. The following table sets forth the balance of the Company’s accumulated other comprehensive income, net of tax.
﻿
﻿
﻿
Unrealized Gains
﻿
on Available-for-Sale
﻿ (dollars in thousands)
Marketable Securities
﻿ Accumulated other comprehensive income balance as of December 30, 2017
$ 5,880
﻿
﻿ Amount reclassified to retained earnings for equity unrealized gain (adoption of ASU 2016-01)
(5,482)
﻿ Other comprehensive loss before reclassifications
(620)
﻿ Amounts reclassified from accumulated other comprehensive income
39
﻿ Net current period change in other comprehensive income
(6,063)
﻿ Accumulated other comprehensive income balance as of September 29, 2018
$ (183)
﻿
The following table sets forth the effects on net income of the amounts reclassified out of accumulated other comprehensive income for the periods ended September 29, 2018 and September 30, 2017 .
﻿
﻿
﻿
Amounts Reclassified from
﻿
Accumulated Other Comprehensive Income to the
﻿
Consolidated Statements of Income
﻿
13 Weeks Ended
39 Weeks Ended
﻿ (dollars in thousands)
Location
September 29, 2018
September 30, 2017
September 29, 2018
September 30, 2017
﻿ Unrealized gains (losses) on available-for-sale marketable securities
﻿
Investment income and interest expense
$
-
$ 5
$ 54
$ 5
﻿
Provision for income taxes
-
(2)
(15)
(2)
﻿ Total amount reclassified, net of tax
$
-
$ 3
$ 39
$ 3
﻿
﻿ </t>
  </si>
  <si>
    <t>Long-Term Debt</t>
  </si>
  <si>
    <t>Long-Term Debt [Abstract]</t>
  </si>
  <si>
    <t xml:space="preserve">(5) Long-Term Debt
On September 1, 2016, Weis Markets entered into a revolving credit agreement with Wells Fargo Bank, National Association (the Credit Agreement). The Credit Agreement provides for an unsecured revolving credit facility with an aggregate principal amount not to exceed $100.0 million with an additional discretionary amount available of $50.0 million. On October 24, 2018, the Credit Agreement was amended to reduce the available revolving credit amount from $100.0 million to $50.0 million. As of September 29, 2018 , the Company did not have an outstanding amount borrowed from the available $100.0 million from the credit facility. The loan will bear interest on the outstanding principal amount at the one-month LIBOR rate plus the applicable margin rate of 0.65% until its maturity on September 1, 2019 . The loan was used to fund the 2016 acquisitions and the Company’s working capital requirements. The only financial covenant in the credit facility requires the Company’s trailing twelve-month EBITDA to be at least $75.0 million . The Credit Agreement is also being utilized by the Company for $14.2 million of outstanding letters of credit as of September 29, 2018 . The letters of credit are maintained primarily to support performance, payment, deposit or surety obligations of the Company. The Company does not anticipate drawing on any of them.
﻿
Interest expense related to long-term debt was $29 thousand and $174 thousand in the thirteen weeks ended September 29, 2018 and September 30, 2017, respectively. In the first thirty-nine weeks of 2018 and 2017 interest expense related to long-term debt totaled $269 thousand and $707 thousand, respectively. </t>
  </si>
  <si>
    <t>Revenue Recognition</t>
  </si>
  <si>
    <t>Revenue Recognition [Abstract]</t>
  </si>
  <si>
    <t xml:space="preserve">(6) Revenue Recognition
The adoption of ASU 2014-9 Revenue from Contracts with Customers (ASC 606) did not have a material impact on the Company’s Consolidated Financial Statements. The Chief Operating Officer, the Company’s chief operating decision maker, analyzes store operational revenues by geographical area but each area offers customers similar product, has similar distribution methods, and supported by centralized management processes. The Company’s operations are reported as a single reportable segment.
﻿
The following table represents net sales by type of product for the thirteen week and thirty-nine week periods ending September 29, 2018 and September 30, 2017 :
﻿
﻿
﻿
﻿
13 Weeks Ended
﻿ ( dollars in thousands )
September 29, 2018
September 30, 2017
﻿ Grocery
$ 743,209
85.5
%
$ 731,741
85.7
%
﻿ Pharmacy
77,568
8.9
77,998
9.1
﻿ Fuel
33,668
3.9
27,951
3.3
﻿ Manufacturing
14,631
1.7
16,571
1.9
﻿
﻿ Total net sales
$ 869,076
100.0
%
$ 854,261
100.0
%
﻿
﻿
﻿
﻿
﻿
﻿
﻿
﻿
﻿
﻿
﻿
﻿
﻿
﻿
﻿
﻿
39 Weeks Ended
﻿ ( dollars in thousands )
September 29, 2018
September 30, 2017
﻿ Grocery
$ 2,243,178
85.7
%
$ 2,221,303
86.0
%
﻿ Pharmacy
233,778
8.9
232,913
9.0
﻿ Fuel
95,751
3.7
80,231
3.1
﻿ Manufacturing
43,575
1.7
48,612
1.9
﻿
﻿ Total net sales
$ 2,616,282
100.0
%
$ 2,583,059
100.0
%
﻿ </t>
  </si>
  <si>
    <t>Cash And Cash Equivalents And Advertising Accounting Policies</t>
  </si>
  <si>
    <t>Cash And Cash Equivalents And Advertising Accounting Policies [Abstract]</t>
  </si>
  <si>
    <t xml:space="preserve">(7) Cash and Cash Equivalents and Advertising Accounting Policies
As of December 31, 2017, the Company changed its policy for cash and cash equivalents to include all credit card, debit card and electronic benefits transfer transactions that process in less than seven days in the amount of $22.7 million and $26.6 million as of September 29, 2018 and December 30, 2017, respectively. Management deems the classification of the amounts due from third-party financial institutions to be more appropriately reported in cash and cash equivalents due to certainty and timely settlement in less than seven days. The amounts have been reclassified from accounts receivable to cash and cash equivalents as of December 30, 2017 in the amount of $26.6 million to conform to the presentation of the Consolidated Balance Sheets as of September 29, 2018 .
﻿
As of December 31, 2017, the Company changed its policy for advertising costs to expense advertising costs as incurred, net of vendor paid cooperative advertising credits, in Cost of sales, in the amount of $3.6 million and $3.2 million for the thirteen weeks and $8.0 million and $10.1 million for the thirty-nine weeks ended September 29, 2018 and September 30, 2017 , respectively. Management deems that the policy change to record net advertising costs in Cost of sales instead of Operating, general and administrative expenses better represents Cost of sales inclusive of direct product costs (net of discounts and allowances), distribution center and transportation costs, manufacturing facility operations and advertising costs that are primarily funded by vendor cooperative advertising credits and occur in the same period the product is sold. Advertising costs net of vendor cooperative advertising credits have been reclassified to Cost of sales out of Operating, General and Administrative costs for the thirteen and thirty-nine weeks ended and September 30, 2017 in the amount of $ 3 . 2 million and $ 10 . 1 million, respectively, to conform to the presentation of the Consolidated Statement of Income for the thirteen and thirty-nine weeks ended September 29, 2018 .
﻿
The tables below summarize the effect of the reclassifications of previously reported Consolidated Financial Statements for the fiscal year ended December 30, 2017 and the thirteen and thirty-nine weeks ended September 30, 2017 .
﻿
﻿
﻿
As of December 30, 2017
﻿
As Previously
﻿ Consolidated Balance Sheets (dollars in thousands)
Reported
Reclassifications
As Adjusted
﻿ Cash and Cash Equivalent
$ 21,305
$ 26,612
$ 47,917
﻿ Accounts Receivable, net
82,877
(26,612)
56,265
﻿
﻿
﻿
﻿
﻿
September 30, 2017
﻿
13 Weeks Ended
39 Weeks Ended
﻿ Consolidated Statements of Income
As Previously
As Previously
﻿ (dollars in thousands)
Reported
Reclassifications
As Adjusted
Reported
Reclassifications
As Adjusted
﻿ Cost of sales, including advertising, warehousing and distribution expenses
$ 631,422
$ 3,230
$ 634,652
$ 1,890,545
$ 10,110
$ 1,900,655
﻿ Gross profit on sales
222,839
(3,230)
219,609
692,514
(10,110)
682,404
﻿ Operating, general and administrative expenses
216,645
(3,230)
213,415
638,352
(10,110)
628,242
﻿
﻿
﻿
﻿
﻿
﻿
39 Weeks Ended
﻿
September 30, 2017
﻿ Consolidated Statements of Cash Flows
As Previously
﻿ (dollars in thousands)
Reported
Reclassifications
As Adjusted
﻿ Accounts receivable and prepaid expenses
$ 20,147
$ (9,883)
$ 10,264
﻿ Net cash provided by operating activities
105,723
(9,883)
95,840
﻿ Net increase (decreases) in cash and cash equivalents
5,501
(9,883)
(4,382)
﻿ Cash and cash equivalents at beginning of year
14,653
32,165
46,818
﻿ Cash and cash equivalents at end of period
$ 20,154
$ 22,282
$ 42,436
﻿ </t>
  </si>
  <si>
    <t>Income Taxes</t>
  </si>
  <si>
    <t>Income Taxes [Abstract]</t>
  </si>
  <si>
    <t xml:space="preserve">(8) Income Taxes
The Company reflected the effects of the Tax Cuts and Jobs Act (The Act), in its 2017 financial statements. This included the effects of the change in the US Corporate tax rate from 35% to 21% on deferred tax assets and liabilities. The Company’s tax expense for the period ended September 29, 2018 includes the reduction in the U.S. federal tax rate from 35% to 21%, effective for the Company’s 2018 tax year. The Company’s tax provision also reflects other changes as a result of the Act, including the impact of changes effecting the deductibility of certain executive compensation and immediate expensing of qualified assets placed into service after September 27, 2017. </t>
  </si>
  <si>
    <t>Significant Accounting Policies (Policy)</t>
  </si>
  <si>
    <t>Basis of Presentation</t>
  </si>
  <si>
    <t xml:space="preserve">Basis of Presentation: The accompanying unaudit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solidated interim financial statements and there were no material subsequent events which require additional disclosure. For further information, refer to the Consolidated Financial Statements and footnotes thereto included in the Company's latest Annual Report on Form 10-K. As of December 31, 2017, the Company changed its accounting policy for cash and cash equivalents and advertising costs. See Note 7 Cash and Cash Equivalents and Advertising Accounting Policies. </t>
  </si>
  <si>
    <t>Current Relevant Accounting Standards (Policy)</t>
  </si>
  <si>
    <t xml:space="preserve">In May 2014, the Financial Accounting Standards Board (FASB) issued Accounting Standards Update (ASU) 2014-09, Revenue from Contracts with Customers (Topic 606) , as amended by several subsequent ASU’s, which establishes principles for recognizing revenue upon the transfer of promised goods or services to customers, in an amount that reflects the expected consideration received in exchange for those goods or services. In August 2015, the FASB issued a one-year deferral of the effective date of this new guidance resulting in it now being effective for the Company beginning in fiscal year 2018. The Company has evaluated the impact of adoption of the ASU. The Company’s assessment of the new guidance has identified customer loyalty programs and gift cards affected by the new guidance. The Company adopted the new standard using the modified retrospective method beginning December 31, 2017. The effects related to these transactions did not materially effect the Company’s Consolidated Financial Statements. The Company determined that the adoption of the ASU did not have a significant impact on the Company’s point of sale product sales.
In January 2016, the FASB issued ASU 2016-01 Financial Instruments – Overall (Subtopic 825-10): Recognition and Measurement of Financial Assets and Financial Liabilities . ASU 2016-01 generally requires that equity investments (excluding equity method investments) be measured at fair value with changes in fair value recognized in net income. The adoption of ASU 2016-01 had an impact on the net income reported in the Company’s Consolidated Statements of Income in the amount of a $0.4 million gain and $0.9 million loss for the third quarter and the first thirty-nine weeks of 2018, respectively. The ASU was adopted as of December 31, 2017. The cumulative effect of the adoption was made to the balance sheet as of December 31, 2017 and resulted in a reclassification of $5.5 million of related accumulated unrealized gains, net of applicable deferred income taxes, that were included in accumulated other comprehensive income to retained earnings, resulting in no impact on the Company’s shareholders’ equity.
﻿
In February 2016, the FASB issued ASU 2016-02 Leases (Topic 842) and since amended by several ASUs. ASU 2016-02 requires lessees to recognize assets and liabilities for the rights and obligations created by their leases with lease terms more than 12 months. ASU 2016-02 will become effective for annual periods beginning after December 15, 2018, for interim periods within those fiscal years. The Company is currently in the process of evaluating the impact of adoption of the ASU and expects the adoption to have a significant impact on the Company’s Consolidated Balance Sheets.
﻿
﻿In March 2016, the FASB issued ASU 2016-04 Liabilities – Extinguishments of Liabilities (Subtopic 405-20) Recognition of Breakage for Certain Prepaid Stored-Value Products . ASU 2016-04 requires that an entity must disclose the methodology and specific judgements made in applying the breakage recognized. ASU 2016-04 will become effective for the financial statements issued for the fiscal years beginning after December 15, 2017. The Company has evaluated the effect of the adoption of the ASU and determined there was not a significant impact on the Company’s Consolidated Financial Statements. The Company adopted ASU 2016-04 beginning December 31, 2017. </t>
  </si>
  <si>
    <t>Marketable Securities (Tables)</t>
  </si>
  <si>
    <t>Schedule Of Marketable Securities</t>
  </si>
  <si>
    <t xml:space="preserve">Marketable securities, as of September 29, 2018 and December 30, 2017 , consisted of:
﻿
﻿
﻿
Gross
Gross
﻿ (dollars in thousands)
Amortized
Unrealized
Unrealized
Fair
﻿ September 29, 2018
Cost
Holding Gains
Holding Losses
Value
﻿ Available-for-sale:
﻿ Level 1
﻿ Equity securities
$ 1,198
$ 6,750
$
-
$ 7,948
﻿ Level 2
﻿ Municipal bonds
47,655
151
(414)
47,392
﻿
$ 48,853
$ 6,901
$ (414)
$ 55,340
﻿
﻿
﻿
﻿
﻿
Gross
Gross
﻿ (dollars in thousands)
Amortized
Unrealized
Unrealized
Fair
﻿ December 30, 2017
Cost
Holding Gains
Holding Losses
Value
﻿ Available-for-sale:
﻿ Level 1
﻿ Equity securities
$ 1,198
$ 7,634
$
-
$ 8,832
﻿ Level 2
﻿ Municipal bonds
54,278
671
(116)
54,833
﻿
$ 55,476
$ 8,305
$ (116)
$ 63,665
﻿ </t>
  </si>
  <si>
    <t>Schedule Of Maturities Of Marketable Securities</t>
  </si>
  <si>
    <t xml:space="preserve">Maturities of marketable securities classified as available-for-sale at September 29, 2018 , were as follows:
﻿
﻿
Amortized
Fair
﻿ (dollars in thousands)
Cost
Value
﻿ Available-for-sale:
﻿ Due within one year
$ 7,347
$ 7,336
﻿ Due after one year through five years
22,633
22,616
﻿ Due after five years through ten years
17,675
17,440
﻿ Equity securities
1,198
7,948
﻿
$ 48,853
$ 55,340
﻿ </t>
  </si>
  <si>
    <t>Accumulated Other Comprehensive Income (Tables)</t>
  </si>
  <si>
    <t>Schedule of Accumulated Other Comprehensive Income</t>
  </si>
  <si>
    <t xml:space="preserve">﻿
﻿
﻿
Unrealized Gains
﻿
on Available-for-Sale
﻿ (dollars in thousands)
Marketable Securities
﻿ Accumulated other comprehensive income balance as of December 30, 2017
$ 5,880
﻿
﻿ Amount reclassified to retained earnings for equity unrealized gain (adoption of ASU 2016-01)
(5,482)
﻿ Other comprehensive loss before reclassifications
(620)
﻿ Amounts reclassified from accumulated other comprehensive income
39
﻿ Net current period change in other comprehensive income
(6,063)
﻿ Accumulated other comprehensive income balance as of September 29, 2018
$ (183)
﻿ </t>
  </si>
  <si>
    <t>Schedule Of Reclassifications out of Accumulated Other Comprehensive Income</t>
  </si>
  <si>
    <t xml:space="preserve">﻿
﻿
﻿
Amounts Reclassified from
﻿
Accumulated Other Comprehensive Income to the
﻿
Consolidated Statements of Income
﻿
13 Weeks Ended
39 Weeks Ended
﻿ (dollars in thousands)
Location
September 29, 2018
September 30, 2017
September 29, 2018
September 30, 2017
﻿ Unrealized gains (losses) on available-for-sale marketable securities
﻿
Investment income and interest expense
$
-
$ 5
$ 54
$ 5
﻿
Provision for income taxes
-
(2)
(15)
(2)
﻿ Total amount reclassified, net of tax
$
-
$ 3
$ 39
$ 3
﻿ </t>
  </si>
  <si>
    <t>Revenue Recognition (Tables)</t>
  </si>
  <si>
    <t>Schedule Of Sales By Type Of Product</t>
  </si>
  <si>
    <t xml:space="preserve">﻿
﻿
﻿
﻿
13 Weeks Ended
﻿ ( dollars in thousands )
September 29, 2018
September 30, 2017
﻿ Grocery
$ 743,209
85.5
%
$ 731,741
85.7
%
﻿ Pharmacy
77,568
8.9
77,998
9.1
﻿ Fuel
33,668
3.9
27,951
3.3
﻿ Manufacturing
14,631
1.7
16,571
1.9
﻿
﻿ Total net sales
$ 869,076
100.0
%
$ 854,261
100.0
%
﻿
﻿
﻿
﻿
﻿
﻿
﻿
﻿
﻿
﻿
﻿
﻿
﻿
﻿
﻿
﻿
39 Weeks Ended
﻿ ( dollars in thousands )
September 29, 2018
September 30, 2017
﻿ Grocery
$ 2,243,178
85.7
%
$ 2,221,303
86.0
%
﻿ Pharmacy
233,778
8.9
232,913
9.0
﻿ Fuel
95,751
3.7
80,231
3.1
﻿ Manufacturing
43,575
1.7
48,612
1.9
﻿
﻿ Total net sales
$ 2,616,282
100.0
%
$ 2,583,059
100.0
%
﻿ </t>
  </si>
  <si>
    <t>Cash And Cash Equivalents And Advertising Accounting Policies (Tables)</t>
  </si>
  <si>
    <t>Effect Of Reclassification Of Financial Statements</t>
  </si>
  <si>
    <t xml:space="preserve">﻿
﻿
﻿
﻿
As of December 30, 2017
﻿
As Previously
﻿ Consolidated Balance Sheets (dollars in thousands)
Reported
Reclassifications
As Adjusted
﻿ Cash and Cash Equivalent
$ 21,305
$ 26,612
$ 47,917
﻿ Accounts Receivable, net
82,877
(26,612)
56,265
﻿
﻿
﻿
﻿
﻿
September 30, 2017
﻿
13 Weeks Ended
39 Weeks Ended
﻿ Consolidated Statements of Income
As Previously
As Previously
﻿ (dollars in thousands)
Reported
Reclassifications
As Adjusted
Reported
Reclassifications
As Adjusted
﻿ Cost of sales, including advertising, warehousing and distribution expenses
$ 631,422
$ 3,230
$ 634,652
$ 1,890,545
$ 10,110
$ 1,900,655
﻿ Gross profit on sales
222,839
(3,230)
219,609
692,514
(10,110)
682,404
﻿ Operating, general and administrative expenses
216,645
(3,230)
213,415
638,352
(10,110)
628,242
﻿
﻿
﻿
﻿
﻿
﻿
39 Weeks Ended
﻿
September 30, 2017
﻿ Consolidated Statements of Cash Flows
As Previously
﻿ (dollars in thousands)
Reported
Reclassifications
As Adjusted
﻿ Accounts receivable and prepaid expenses
$ 20,147
$ (9,883)
$ 10,264
﻿ Net cash provided by operating activities
105,723
(9,883)
95,840
﻿ Net increase (decreases) in cash and cash equivalents
5,501
(9,883)
(4,382)
﻿ Cash and cash equivalents at beginning of year
14,653
32,165
46,818
﻿ Cash and cash equivalents at end of period
$ 20,154
$ 22,282
$ 42,436
﻿
﻿
﻿
﻿ </t>
  </si>
  <si>
    <t>Current Relevant Accounting Standards (Narrative) (Details) - Accounting Standards Update 2016-01 [Member] - USD ($) $ in Millions</t>
  </si>
  <si>
    <t>New Accounting Pronouncements or Change in Accounting Principle [Line Items]</t>
  </si>
  <si>
    <t>Impact on net income</t>
  </si>
  <si>
    <t>Impact on retained earnings</t>
  </si>
  <si>
    <t>Marketable Securities (Narrative) (Details) - USD ($) $ in Thousands</t>
  </si>
  <si>
    <t>Investment income</t>
  </si>
  <si>
    <t>Unrealized gain (loss) on equity investments</t>
  </si>
  <si>
    <t>Marketable Securities (Schedule Of Marketable Securities) (Details) - USD ($) $ in Thousands</t>
  </si>
  <si>
    <t>Debt Securities, Available-for-sale [Line Items]</t>
  </si>
  <si>
    <t>Amortized Cost</t>
  </si>
  <si>
    <t>Gross Unrealized Holding Gains</t>
  </si>
  <si>
    <t>Gross Unrealized Holding Losses</t>
  </si>
  <si>
    <t>Fair Value</t>
  </si>
  <si>
    <t>Equity Securities [Member] | Fair Value, Inputs, Level 1 [Member]</t>
  </si>
  <si>
    <t>Municipal Bonds [Member] | Fair Value, Inputs, Level 2 [Member]</t>
  </si>
  <si>
    <t>Marketable Securities (Schedule Of Maturities of Marketable Securities) (Details) - USD ($) $ in Thousands</t>
  </si>
  <si>
    <t>Amortized Cost, Due within one year</t>
  </si>
  <si>
    <t>Fair Value, Due within one year</t>
  </si>
  <si>
    <t>Amortized Cost, Due after one year through five years</t>
  </si>
  <si>
    <t>Fair Value, Due after one year through five years</t>
  </si>
  <si>
    <t>Amortized Cost, Due after five years through ten years</t>
  </si>
  <si>
    <t>Fair Value, Due after five years through ten years</t>
  </si>
  <si>
    <t>Amortized Cost, Equity securities</t>
  </si>
  <si>
    <t>Fair Value, Equity securities</t>
  </si>
  <si>
    <t>Available-for-sale Securities, Fair Value, Total</t>
  </si>
  <si>
    <t>Accumulated Other Comprehensive Income (Schedule Of Accumulated Other Comprehensive Income) (Details) - Unrealized Gain On Available-For-Sale Marketable Securities [Member] $ in Thousands</t>
  </si>
  <si>
    <t>Sep. 29, 2018USD ($)</t>
  </si>
  <si>
    <t>Accumulated Other Comprehensive Income (Loss) [Line Items]</t>
  </si>
  <si>
    <t>Accumulated other comprehensive income balance, beginning balance</t>
  </si>
  <si>
    <t>Amount reclassified to retained earnings for equity unrealized gain (adoption of ASU 2016-01)</t>
  </si>
  <si>
    <t>Other comprehensive loss before reclassifications</t>
  </si>
  <si>
    <t>Amounts reclassified from accumulated other comprehensive income</t>
  </si>
  <si>
    <t>Net current period change in other comprehensive income</t>
  </si>
  <si>
    <t>Accumulated other comprehensive income balance, ending balance</t>
  </si>
  <si>
    <t>Accumulated Other Comprehensive Income (Schedule Of Reclassifications out of Accumulated Other Comprehensive Income) (Details) - USD ($) $ in Thousands</t>
  </si>
  <si>
    <t>Reclassification Adjustment out of Accumulated Other Comprehensive Income [Line Items]</t>
  </si>
  <si>
    <t>Unrealized Gain On Available-For-Sale Marketable Securities [Member] | Reclassification Out Of Accumulated Other Comprehensive Income [Member]</t>
  </si>
  <si>
    <t xml:space="preserve"> </t>
  </si>
  <si>
    <t>Long-Term Debt (Narrative) (Details) - USD ($)</t>
  </si>
  <si>
    <t>Oct. 24, 2018</t>
  </si>
  <si>
    <t>Sep. 01, 2016</t>
  </si>
  <si>
    <t>Line of Credit Facility [Line Items]</t>
  </si>
  <si>
    <t>Letters of Credit Outstanding, Amount</t>
  </si>
  <si>
    <t>Interest Expense, Debt</t>
  </si>
  <si>
    <t>Revolving Credit Facility [Member] | Wells Fargo Bank, N.A. [Member]</t>
  </si>
  <si>
    <t>Line of Credit Facility, Maximum Borrowing Capacity</t>
  </si>
  <si>
    <t>Amount of facility borrowed</t>
  </si>
  <si>
    <t>Debt Instrument, Maturity Date</t>
  </si>
  <si>
    <t>Sep. 1,
		2019</t>
  </si>
  <si>
    <t>Debt Instrument, Covenant, Minimum EBITDA</t>
  </si>
  <si>
    <t>Debt Instrument, Covenant Description</t>
  </si>
  <si>
    <t>The only financial covenant in the credit facility requires the Company's trailing twelve-month EBITDA to be at least $75.0 million</t>
  </si>
  <si>
    <t>Revolving Credit Facility [Member] | Wells Fargo Bank, N.A. [Member] | Subsequent Event [Member]</t>
  </si>
  <si>
    <t>Revolving Credit Facility [Member] | Wells Fargo Bank, N.A. [Member] | London Interbank Offered Rate (LIBOR) [Member]</t>
  </si>
  <si>
    <t>Debt Instrument, Basis Spread on Variable Rate</t>
  </si>
  <si>
    <t>0.65%</t>
  </si>
  <si>
    <t>Line of Credit [Member] | Wells Fargo Bank, N.A. [Member]</t>
  </si>
  <si>
    <t>Revenue Recognition (Schedule Of Sales By Type Of Product) (Details) $ in Thousands</t>
  </si>
  <si>
    <t>Sep. 28, 2019segment</t>
  </si>
  <si>
    <t>Sep. 30, 2017USD ($)</t>
  </si>
  <si>
    <t>Sep. 29, 2018USD ($)segment</t>
  </si>
  <si>
    <t>Disaggregation of Revenue [Line Items]</t>
  </si>
  <si>
    <t>Number of reportable segments | segment</t>
  </si>
  <si>
    <t>Total net sales</t>
  </si>
  <si>
    <t>Sales Revenue, Net [Member] | Product Concentration Risk [Member]</t>
  </si>
  <si>
    <t>Concentration percent</t>
  </si>
  <si>
    <t>100.00%</t>
  </si>
  <si>
    <t>Grocery [Member]</t>
  </si>
  <si>
    <t>Grocery [Member] | Sales Revenue, Net [Member] | Product Concentration Risk [Member]</t>
  </si>
  <si>
    <t>85.50%</t>
  </si>
  <si>
    <t>85.70%</t>
  </si>
  <si>
    <t>86.00%</t>
  </si>
  <si>
    <t>Pharmacy [Member]</t>
  </si>
  <si>
    <t>Pharmacy [Member] | Sales Revenue, Net [Member] | Product Concentration Risk [Member]</t>
  </si>
  <si>
    <t>8.90%</t>
  </si>
  <si>
    <t>9.10%</t>
  </si>
  <si>
    <t>9.00%</t>
  </si>
  <si>
    <t>Fuel [Member]</t>
  </si>
  <si>
    <t>Fuel [Member] | Sales Revenue, Net [Member] | Product Concentration Risk [Member]</t>
  </si>
  <si>
    <t>3.90%</t>
  </si>
  <si>
    <t>3.30%</t>
  </si>
  <si>
    <t>3.70%</t>
  </si>
  <si>
    <t>3.10%</t>
  </si>
  <si>
    <t>Manufacturing [Member]</t>
  </si>
  <si>
    <t>Manufacturing [Member] | Sales Revenue, Net [Member] | Product Concentration Risk [Member]</t>
  </si>
  <si>
    <t>1.70%</t>
  </si>
  <si>
    <t>1.90%</t>
  </si>
  <si>
    <t>Cash And Cash Equivalents And Advertising Accounting Policies (Narrative) (Details) - USD ($) $ in Thousands</t>
  </si>
  <si>
    <t>Dec. 31, 2016</t>
  </si>
  <si>
    <t>Cash and Cash Equivalents [Line Items]</t>
  </si>
  <si>
    <t>Advertising Expense</t>
  </si>
  <si>
    <t>Credit Card Receivable [Member]</t>
  </si>
  <si>
    <t>Reclassifications [Member]</t>
  </si>
  <si>
    <t>Cash And Cash Equivalents And Advertising Accounting Policies (Effect Of Reclassification Of Consolidated Balance Sheets) (Details) - USD ($) $ in Thousands</t>
  </si>
  <si>
    <t>As Previously Reported [Member]</t>
  </si>
  <si>
    <t>Cash And Cash Equivalents And Advertising Accounting Policies (Effect Of Reclassification Of Consolidated Statements Of Income) (Details) - USD ($) $ in Thousands</t>
  </si>
  <si>
    <t>Cash And Cash Equivalents And Advertising Accounting Policies (Effect Of Reclassification Of Consolidated Statements Of Cash Flows) (Details) - USD ($) $ in Thousands</t>
  </si>
  <si>
    <t>Net increase (decreases) in cash and cash equivalents</t>
  </si>
  <si>
    <t>Income Taxes (Narrative) (Details)</t>
  </si>
  <si>
    <t>Federal tax rate</t>
  </si>
  <si>
    <t>21.00%</t>
  </si>
  <si>
    <t>35.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4" t="s">
        <v>17</v>
      </c>
    </row>
    <row r="11" spans="1:3">
      <c r="A11" s="4" t="s">
        <v>18</v>
      </c>
      <c r="B11" s="6" t="n">
        <v>10541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6" t="n">
        <v>26898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44</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47</v>
      </c>
    </row>
    <row r="4" spans="1:2">
      <c r="A4" s="4" t="s">
        <v>146</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8312</v>
      </c>
      <c r="C3" s="7" t="n">
        <v>47917</v>
      </c>
    </row>
    <row r="4" spans="1:3">
      <c r="A4" s="4" t="s">
        <v>30</v>
      </c>
      <c r="B4" s="6" t="n">
        <v>55340</v>
      </c>
      <c r="C4" s="6" t="n">
        <v>63665</v>
      </c>
    </row>
    <row r="5" spans="1:3">
      <c r="A5" s="4" t="s">
        <v>31</v>
      </c>
      <c r="B5" s="6" t="n">
        <v>16007</v>
      </c>
      <c r="C5" s="6" t="n">
        <v>14476</v>
      </c>
    </row>
    <row r="6" spans="1:3">
      <c r="A6" s="4" t="s">
        <v>32</v>
      </c>
      <c r="B6" s="6" t="n">
        <v>56102</v>
      </c>
      <c r="C6" s="6" t="n">
        <v>56265</v>
      </c>
    </row>
    <row r="7" spans="1:3">
      <c r="A7" s="4" t="s">
        <v>33</v>
      </c>
      <c r="B7" s="6" t="n">
        <v>280897</v>
      </c>
      <c r="C7" s="6" t="n">
        <v>279509</v>
      </c>
    </row>
    <row r="8" spans="1:3">
      <c r="A8" s="4" t="s">
        <v>34</v>
      </c>
      <c r="B8" s="6" t="n">
        <v>21716</v>
      </c>
      <c r="C8" s="6" t="n">
        <v>19435</v>
      </c>
    </row>
    <row r="9" spans="1:3">
      <c r="A9" s="4" t="s">
        <v>35</v>
      </c>
      <c r="B9" s="6" t="n">
        <v>0</v>
      </c>
      <c r="C9" s="6" t="n">
        <v>2047</v>
      </c>
    </row>
    <row r="10" spans="1:3">
      <c r="A10" s="4" t="s">
        <v>36</v>
      </c>
      <c r="B10" s="6" t="n">
        <v>468374</v>
      </c>
      <c r="C10" s="6" t="n">
        <v>483314</v>
      </c>
    </row>
    <row r="11" spans="1:3">
      <c r="A11" s="4" t="s">
        <v>37</v>
      </c>
      <c r="B11" s="6" t="n">
        <v>880983</v>
      </c>
      <c r="C11" s="6" t="n">
        <v>886243</v>
      </c>
    </row>
    <row r="12" spans="1:3">
      <c r="A12" s="4" t="s">
        <v>38</v>
      </c>
      <c r="B12" s="6" t="n">
        <v>52330</v>
      </c>
      <c r="C12" s="6" t="n">
        <v>52330</v>
      </c>
    </row>
    <row r="13" spans="1:3">
      <c r="A13" s="4" t="s">
        <v>39</v>
      </c>
      <c r="B13" s="6" t="n">
        <v>22576</v>
      </c>
      <c r="C13" s="6" t="n">
        <v>19852</v>
      </c>
    </row>
    <row r="14" spans="1:3">
      <c r="A14" s="4" t="s">
        <v>40</v>
      </c>
      <c r="B14" s="6" t="n">
        <v>1424263</v>
      </c>
      <c r="C14" s="6" t="n">
        <v>1441739</v>
      </c>
    </row>
    <row r="15" spans="1:3">
      <c r="A15" s="3" t="s">
        <v>28</v>
      </c>
    </row>
    <row r="16" spans="1:3">
      <c r="A16" s="4" t="s">
        <v>41</v>
      </c>
      <c r="B16" s="6" t="n">
        <v>191798</v>
      </c>
      <c r="C16" s="6" t="n">
        <v>216252</v>
      </c>
    </row>
    <row r="17" spans="1:3">
      <c r="A17" s="4" t="s">
        <v>42</v>
      </c>
      <c r="B17" s="6" t="n">
        <v>42290</v>
      </c>
      <c r="C17" s="6" t="n">
        <v>33403</v>
      </c>
    </row>
    <row r="18" spans="1:3">
      <c r="A18" s="4" t="s">
        <v>43</v>
      </c>
      <c r="B18" s="6" t="n">
        <v>15671</v>
      </c>
      <c r="C18" s="6" t="n">
        <v>17470</v>
      </c>
    </row>
    <row r="19" spans="1:3">
      <c r="A19" s="4" t="s">
        <v>44</v>
      </c>
      <c r="B19" s="6" t="n">
        <v>5249</v>
      </c>
      <c r="C19" s="6" t="n">
        <v>7217</v>
      </c>
    </row>
    <row r="20" spans="1:3">
      <c r="A20" s="4" t="s">
        <v>45</v>
      </c>
      <c r="B20" s="6" t="n">
        <v>6590</v>
      </c>
      <c r="C20" s="6" t="n">
        <v>0</v>
      </c>
    </row>
    <row r="21" spans="1:3">
      <c r="A21" s="4" t="s">
        <v>46</v>
      </c>
      <c r="B21" s="6" t="n">
        <v>261598</v>
      </c>
      <c r="C21" s="6" t="n">
        <v>274342</v>
      </c>
    </row>
    <row r="22" spans="1:3">
      <c r="A22" s="4" t="s">
        <v>47</v>
      </c>
      <c r="B22" s="6" t="n">
        <v>0</v>
      </c>
      <c r="C22" s="6" t="n">
        <v>34988</v>
      </c>
    </row>
    <row r="23" spans="1:3">
      <c r="A23" s="4" t="s">
        <v>48</v>
      </c>
      <c r="B23" s="6" t="n">
        <v>19322</v>
      </c>
      <c r="C23" s="6" t="n">
        <v>18409</v>
      </c>
    </row>
    <row r="24" spans="1:3">
      <c r="A24" s="4" t="s">
        <v>43</v>
      </c>
      <c r="B24" s="6" t="n">
        <v>20128</v>
      </c>
      <c r="C24" s="6" t="n">
        <v>20140</v>
      </c>
    </row>
    <row r="25" spans="1:3">
      <c r="A25" s="4" t="s">
        <v>49</v>
      </c>
      <c r="B25" s="6" t="n">
        <v>90949</v>
      </c>
      <c r="C25" s="6" t="n">
        <v>87422</v>
      </c>
    </row>
    <row r="26" spans="1:3">
      <c r="A26" s="4" t="s">
        <v>50</v>
      </c>
      <c r="B26" s="6" t="n">
        <v>14721</v>
      </c>
      <c r="C26" s="6" t="n">
        <v>13594</v>
      </c>
    </row>
    <row r="27" spans="1:3">
      <c r="A27" s="4" t="s">
        <v>51</v>
      </c>
      <c r="B27" s="6" t="n">
        <v>406718</v>
      </c>
      <c r="C27" s="6" t="n">
        <v>448895</v>
      </c>
    </row>
    <row r="28" spans="1:3">
      <c r="A28" s="3" t="s">
        <v>52</v>
      </c>
    </row>
    <row r="29" spans="1:3">
      <c r="A29" s="4" t="s">
        <v>53</v>
      </c>
      <c r="B29" s="6" t="n">
        <v>9949</v>
      </c>
      <c r="C29" s="6" t="n">
        <v>9949</v>
      </c>
    </row>
    <row r="30" spans="1:3">
      <c r="A30" s="4" t="s">
        <v>54</v>
      </c>
      <c r="B30" s="6" t="n">
        <v>1158636</v>
      </c>
      <c r="C30" s="6" t="n">
        <v>1127872</v>
      </c>
    </row>
    <row r="31" spans="1:3">
      <c r="A31" s="4" t="s">
        <v>55</v>
      </c>
      <c r="B31" s="6" t="n">
        <v>-183</v>
      </c>
      <c r="C31" s="6" t="n">
        <v>5880</v>
      </c>
    </row>
    <row r="32" spans="1:3">
      <c r="A32" s="4" t="s">
        <v>56</v>
      </c>
      <c r="B32" s="6" t="n">
        <v>1168402</v>
      </c>
      <c r="C32" s="6" t="n">
        <v>1143701</v>
      </c>
    </row>
    <row r="33" spans="1:3">
      <c r="A33" s="4" t="s">
        <v>57</v>
      </c>
      <c r="B33" s="6" t="n">
        <v>-150857</v>
      </c>
      <c r="C33" s="6" t="n">
        <v>-150857</v>
      </c>
    </row>
    <row r="34" spans="1:3">
      <c r="A34" s="4" t="s">
        <v>58</v>
      </c>
      <c r="B34" s="6" t="n">
        <v>1017545</v>
      </c>
      <c r="C34" s="6" t="n">
        <v>992844</v>
      </c>
    </row>
    <row r="35" spans="1:3">
      <c r="A35" s="4" t="s">
        <v>59</v>
      </c>
      <c r="B35" s="7" t="n">
        <v>1424263</v>
      </c>
      <c r="C35" s="7" t="n">
        <v>1441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50</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53</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62</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8</v>
      </c>
      <c r="B1" s="2" t="s">
        <v>70</v>
      </c>
      <c r="C1" s="2" t="s">
        <v>1</v>
      </c>
    </row>
    <row r="2" spans="1:4">
      <c r="B2" s="2" t="s">
        <v>2</v>
      </c>
      <c r="C2" s="2" t="s">
        <v>2</v>
      </c>
      <c r="D2" s="2" t="s">
        <v>27</v>
      </c>
    </row>
    <row r="3" spans="1:4">
      <c r="A3" s="3" t="s">
        <v>189</v>
      </c>
    </row>
    <row r="4" spans="1:4">
      <c r="A4" s="4" t="s">
        <v>190</v>
      </c>
      <c r="B4" s="9" t="n">
        <v>0.4</v>
      </c>
      <c r="C4" s="9" t="n">
        <v>-0.9</v>
      </c>
    </row>
    <row r="5" spans="1:4">
      <c r="A5" s="4" t="s">
        <v>191</v>
      </c>
      <c r="D5" s="9" t="n">
        <v>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92</v>
      </c>
      <c r="B1" s="2" t="s">
        <v>70</v>
      </c>
      <c r="D1" s="2" t="s">
        <v>1</v>
      </c>
    </row>
    <row r="2" spans="1:5">
      <c r="B2" s="2" t="s">
        <v>2</v>
      </c>
      <c r="C2" s="2" t="s">
        <v>71</v>
      </c>
      <c r="D2" s="2" t="s">
        <v>2</v>
      </c>
      <c r="E2" s="2" t="s">
        <v>71</v>
      </c>
    </row>
    <row r="3" spans="1:5">
      <c r="A3" s="3" t="s">
        <v>150</v>
      </c>
    </row>
    <row r="4" spans="1:5">
      <c r="A4" s="4" t="s">
        <v>193</v>
      </c>
      <c r="B4" s="7" t="n">
        <v>1100</v>
      </c>
      <c r="C4" s="7" t="n">
        <v>831</v>
      </c>
      <c r="D4" s="7" t="n">
        <v>936</v>
      </c>
      <c r="E4" s="7" t="n">
        <v>2600</v>
      </c>
    </row>
    <row r="5" spans="1:5">
      <c r="A5" s="4" t="s">
        <v>194</v>
      </c>
      <c r="B5" s="7" t="n">
        <v>355</v>
      </c>
      <c r="D5" s="7" t="n">
        <v>-88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7</v>
      </c>
    </row>
    <row r="2" spans="1:3">
      <c r="A2" s="3" t="s">
        <v>196</v>
      </c>
    </row>
    <row r="3" spans="1:3">
      <c r="A3" s="4" t="s">
        <v>197</v>
      </c>
      <c r="B3" s="7" t="n">
        <v>48853</v>
      </c>
      <c r="C3" s="7" t="n">
        <v>55476</v>
      </c>
    </row>
    <row r="4" spans="1:3">
      <c r="A4" s="4" t="s">
        <v>198</v>
      </c>
      <c r="B4" s="6" t="n">
        <v>6901</v>
      </c>
      <c r="C4" s="6" t="n">
        <v>8305</v>
      </c>
    </row>
    <row r="5" spans="1:3">
      <c r="A5" s="4" t="s">
        <v>199</v>
      </c>
      <c r="B5" s="6" t="n">
        <v>-414</v>
      </c>
      <c r="C5" s="6" t="n">
        <v>-116</v>
      </c>
    </row>
    <row r="6" spans="1:3">
      <c r="A6" s="4" t="s">
        <v>200</v>
      </c>
      <c r="B6" s="6" t="n">
        <v>55340</v>
      </c>
      <c r="C6" s="6" t="n">
        <v>63665</v>
      </c>
    </row>
    <row r="7" spans="1:3">
      <c r="A7" s="4" t="s">
        <v>201</v>
      </c>
    </row>
    <row r="8" spans="1:3">
      <c r="A8" s="3" t="s">
        <v>196</v>
      </c>
    </row>
    <row r="9" spans="1:3">
      <c r="A9" s="4" t="s">
        <v>197</v>
      </c>
      <c r="B9" s="6" t="n">
        <v>1198</v>
      </c>
      <c r="C9" s="6" t="n">
        <v>1198</v>
      </c>
    </row>
    <row r="10" spans="1:3">
      <c r="A10" s="4" t="s">
        <v>198</v>
      </c>
      <c r="B10" s="6" t="n">
        <v>6750</v>
      </c>
      <c r="C10" s="6" t="n">
        <v>7634</v>
      </c>
    </row>
    <row r="11" spans="1:3">
      <c r="A11" s="4" t="s">
        <v>199</v>
      </c>
      <c r="B11" s="6" t="n">
        <v>0</v>
      </c>
      <c r="C11" s="6" t="n">
        <v>0</v>
      </c>
    </row>
    <row r="12" spans="1:3">
      <c r="A12" s="4" t="s">
        <v>200</v>
      </c>
      <c r="B12" s="6" t="n">
        <v>7948</v>
      </c>
      <c r="C12" s="6" t="n">
        <v>8832</v>
      </c>
    </row>
    <row r="13" spans="1:3">
      <c r="A13" s="4" t="s">
        <v>202</v>
      </c>
    </row>
    <row r="14" spans="1:3">
      <c r="A14" s="3" t="s">
        <v>196</v>
      </c>
    </row>
    <row r="15" spans="1:3">
      <c r="A15" s="4" t="s">
        <v>197</v>
      </c>
      <c r="B15" s="6" t="n">
        <v>47655</v>
      </c>
      <c r="C15" s="6" t="n">
        <v>54278</v>
      </c>
    </row>
    <row r="16" spans="1:3">
      <c r="A16" s="4" t="s">
        <v>198</v>
      </c>
      <c r="B16" s="6" t="n">
        <v>151</v>
      </c>
      <c r="C16" s="6" t="n">
        <v>671</v>
      </c>
    </row>
    <row r="17" spans="1:3">
      <c r="A17" s="4" t="s">
        <v>199</v>
      </c>
      <c r="B17" s="6" t="n">
        <v>-414</v>
      </c>
      <c r="C17" s="6" t="n">
        <v>-116</v>
      </c>
    </row>
    <row r="18" spans="1:3">
      <c r="A18" s="4" t="s">
        <v>200</v>
      </c>
      <c r="B18" s="7" t="n">
        <v>47392</v>
      </c>
      <c r="C18" s="7" t="n">
        <v>548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7</v>
      </c>
    </row>
    <row r="2" spans="1:3">
      <c r="A2" s="3" t="s">
        <v>150</v>
      </c>
    </row>
    <row r="3" spans="1:3">
      <c r="A3" s="4" t="s">
        <v>204</v>
      </c>
      <c r="B3" s="7" t="n">
        <v>7347</v>
      </c>
    </row>
    <row r="4" spans="1:3">
      <c r="A4" s="4" t="s">
        <v>205</v>
      </c>
      <c r="B4" s="6" t="n">
        <v>7336</v>
      </c>
    </row>
    <row r="5" spans="1:3">
      <c r="A5" s="4" t="s">
        <v>206</v>
      </c>
      <c r="B5" s="6" t="n">
        <v>22633</v>
      </c>
    </row>
    <row r="6" spans="1:3">
      <c r="A6" s="4" t="s">
        <v>207</v>
      </c>
      <c r="B6" s="6" t="n">
        <v>22616</v>
      </c>
    </row>
    <row r="7" spans="1:3">
      <c r="A7" s="4" t="s">
        <v>208</v>
      </c>
      <c r="B7" s="6" t="n">
        <v>17675</v>
      </c>
    </row>
    <row r="8" spans="1:3">
      <c r="A8" s="4" t="s">
        <v>209</v>
      </c>
      <c r="B8" s="6" t="n">
        <v>17440</v>
      </c>
    </row>
    <row r="9" spans="1:3">
      <c r="A9" s="4" t="s">
        <v>210</v>
      </c>
      <c r="B9" s="6" t="n">
        <v>1198</v>
      </c>
    </row>
    <row r="10" spans="1:3">
      <c r="A10" s="4" t="s">
        <v>211</v>
      </c>
      <c r="B10" s="6" t="n">
        <v>7948</v>
      </c>
    </row>
    <row r="11" spans="1:3">
      <c r="A11" s="4" t="s">
        <v>197</v>
      </c>
      <c r="B11" s="6" t="n">
        <v>48853</v>
      </c>
      <c r="C11" s="7" t="n">
        <v>55476</v>
      </c>
    </row>
    <row r="12" spans="1:3">
      <c r="A12" s="4" t="s">
        <v>212</v>
      </c>
      <c r="B12" s="7" t="n">
        <v>55340</v>
      </c>
      <c r="C12" s="7" t="n">
        <v>636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1</v>
      </c>
    </row>
    <row r="2" spans="1:2">
      <c r="B2" s="2" t="s">
        <v>214</v>
      </c>
    </row>
    <row r="3" spans="1:2">
      <c r="A3" s="3" t="s">
        <v>215</v>
      </c>
    </row>
    <row r="4" spans="1:2">
      <c r="A4" s="4" t="s">
        <v>216</v>
      </c>
      <c r="B4" s="7" t="n">
        <v>5880</v>
      </c>
    </row>
    <row r="5" spans="1:2">
      <c r="A5" s="4" t="s">
        <v>217</v>
      </c>
      <c r="B5" s="6" t="n">
        <v>-5482</v>
      </c>
    </row>
    <row r="6" spans="1:2">
      <c r="A6" s="4" t="s">
        <v>218</v>
      </c>
      <c r="B6" s="6" t="n">
        <v>-620</v>
      </c>
    </row>
    <row r="7" spans="1:2">
      <c r="A7" s="4" t="s">
        <v>219</v>
      </c>
      <c r="B7" s="6" t="n">
        <v>39</v>
      </c>
    </row>
    <row r="8" spans="1:2">
      <c r="A8" s="4" t="s">
        <v>220</v>
      </c>
      <c r="B8" s="6" t="n">
        <v>-6063</v>
      </c>
    </row>
    <row r="9" spans="1:2">
      <c r="A9" s="4" t="s">
        <v>221</v>
      </c>
      <c r="B9" s="7" t="n">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70</v>
      </c>
      <c r="D1" s="2" t="s">
        <v>1</v>
      </c>
    </row>
    <row r="2" spans="1:5">
      <c r="B2" s="2" t="s">
        <v>2</v>
      </c>
      <c r="C2" s="2" t="s">
        <v>71</v>
      </c>
      <c r="D2" s="2" t="s">
        <v>2</v>
      </c>
      <c r="E2" s="2" t="s">
        <v>71</v>
      </c>
    </row>
    <row r="3" spans="1:5">
      <c r="A3" s="3" t="s">
        <v>223</v>
      </c>
    </row>
    <row r="4" spans="1:5">
      <c r="A4" s="4" t="s">
        <v>78</v>
      </c>
      <c r="B4" s="7" t="n">
        <v>1096</v>
      </c>
      <c r="C4" s="7" t="n">
        <v>657</v>
      </c>
      <c r="D4" s="7" t="n">
        <v>668</v>
      </c>
      <c r="E4" s="7" t="n">
        <v>1893</v>
      </c>
    </row>
    <row r="5" spans="1:5">
      <c r="A5" s="4" t="s">
        <v>80</v>
      </c>
      <c r="B5" s="6" t="n">
        <v>-4431</v>
      </c>
      <c r="C5" s="6" t="n">
        <v>-2402</v>
      </c>
      <c r="D5" s="6" t="n">
        <v>-17594</v>
      </c>
      <c r="E5" s="6" t="n">
        <v>-21295</v>
      </c>
    </row>
    <row r="6" spans="1:5">
      <c r="A6" s="4" t="s">
        <v>81</v>
      </c>
      <c r="B6" s="6" t="n">
        <v>14207</v>
      </c>
      <c r="C6" s="6" t="n">
        <v>4449</v>
      </c>
      <c r="D6" s="6" t="n">
        <v>49492</v>
      </c>
      <c r="E6" s="6" t="n">
        <v>34760</v>
      </c>
    </row>
    <row r="7" spans="1:5">
      <c r="A7" s="4" t="s">
        <v>224</v>
      </c>
    </row>
    <row r="8" spans="1:5">
      <c r="A8" s="3" t="s">
        <v>223</v>
      </c>
    </row>
    <row r="9" spans="1:5">
      <c r="A9" s="4" t="s">
        <v>78</v>
      </c>
      <c r="B9" s="4" t="s">
        <v>225</v>
      </c>
      <c r="C9" s="6" t="n">
        <v>5</v>
      </c>
      <c r="D9" s="6" t="n">
        <v>54</v>
      </c>
      <c r="E9" s="6" t="n">
        <v>5</v>
      </c>
    </row>
    <row r="10" spans="1:5">
      <c r="A10" s="4" t="s">
        <v>80</v>
      </c>
      <c r="B10" s="4" t="s">
        <v>225</v>
      </c>
      <c r="C10" s="6" t="n">
        <v>-2</v>
      </c>
      <c r="D10" s="6" t="n">
        <v>-15</v>
      </c>
      <c r="E10" s="6" t="n">
        <v>-2</v>
      </c>
    </row>
    <row r="11" spans="1:5">
      <c r="A11" s="4" t="s">
        <v>81</v>
      </c>
      <c r="B11" s="4" t="s">
        <v>225</v>
      </c>
      <c r="C11" s="7" t="n">
        <v>3</v>
      </c>
      <c r="D11" s="7" t="n">
        <v>39</v>
      </c>
      <c r="E11" s="7" t="n">
        <v>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0</v>
      </c>
      <c r="B1" s="2" t="s">
        <v>1</v>
      </c>
      <c r="C1" s="2" t="s">
        <v>61</v>
      </c>
    </row>
    <row r="2" spans="1:3">
      <c r="B2" s="2" t="s">
        <v>2</v>
      </c>
      <c r="C2" s="2" t="s">
        <v>27</v>
      </c>
    </row>
    <row r="3" spans="1:3">
      <c r="A3" s="3" t="s">
        <v>62</v>
      </c>
    </row>
    <row r="4" spans="1:3">
      <c r="A4" s="4" t="s">
        <v>63</v>
      </c>
      <c r="B4" s="7" t="n">
        <v>0</v>
      </c>
      <c r="C4" s="7" t="n">
        <v>0</v>
      </c>
    </row>
    <row r="5" spans="1:3">
      <c r="A5" s="4" t="s">
        <v>64</v>
      </c>
      <c r="B5" s="6" t="n">
        <v>100800000</v>
      </c>
      <c r="C5" s="6" t="n">
        <v>100800000</v>
      </c>
    </row>
    <row r="6" spans="1:3">
      <c r="A6" s="4" t="s">
        <v>65</v>
      </c>
      <c r="B6" s="6" t="n">
        <v>33047807</v>
      </c>
      <c r="C6" s="6" t="n">
        <v>33047807</v>
      </c>
    </row>
    <row r="7" spans="1:3">
      <c r="A7" s="4" t="s">
        <v>66</v>
      </c>
      <c r="B7" s="6" t="n">
        <v>26898443</v>
      </c>
      <c r="C7" s="6" t="n">
        <v>26898443</v>
      </c>
    </row>
    <row r="8" spans="1:3">
      <c r="A8" s="4" t="s">
        <v>67</v>
      </c>
      <c r="B8" s="7" t="n">
        <v>68</v>
      </c>
      <c r="C8" s="7" t="n">
        <v>2310</v>
      </c>
    </row>
    <row r="9" spans="1:3">
      <c r="A9" s="4" t="s">
        <v>68</v>
      </c>
      <c r="B9" s="6" t="n">
        <v>6149364</v>
      </c>
      <c r="C9" s="6" t="n">
        <v>614936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226</v>
      </c>
      <c r="B1" s="2" t="s">
        <v>70</v>
      </c>
      <c r="D1" s="2" t="s">
        <v>1</v>
      </c>
    </row>
    <row r="2" spans="1:7">
      <c r="B2" s="2" t="s">
        <v>2</v>
      </c>
      <c r="C2" s="2" t="s">
        <v>71</v>
      </c>
      <c r="D2" s="2" t="s">
        <v>2</v>
      </c>
      <c r="E2" s="2" t="s">
        <v>71</v>
      </c>
      <c r="F2" s="2" t="s">
        <v>227</v>
      </c>
      <c r="G2" s="2" t="s">
        <v>228</v>
      </c>
    </row>
    <row r="3" spans="1:7">
      <c r="A3" s="3" t="s">
        <v>229</v>
      </c>
    </row>
    <row r="4" spans="1:7">
      <c r="A4" s="4" t="s">
        <v>230</v>
      </c>
      <c r="B4" s="7" t="n">
        <v>14200000</v>
      </c>
      <c r="D4" s="7" t="n">
        <v>14200000</v>
      </c>
    </row>
    <row r="5" spans="1:7">
      <c r="A5" s="4" t="s">
        <v>231</v>
      </c>
      <c r="B5" s="6" t="n">
        <v>29000</v>
      </c>
      <c r="C5" s="7" t="n">
        <v>174000</v>
      </c>
      <c r="D5" s="6" t="n">
        <v>269000</v>
      </c>
      <c r="E5" s="7" t="n">
        <v>707000</v>
      </c>
    </row>
    <row r="6" spans="1:7">
      <c r="A6" s="4" t="s">
        <v>232</v>
      </c>
    </row>
    <row r="7" spans="1:7">
      <c r="A7" s="3" t="s">
        <v>229</v>
      </c>
    </row>
    <row r="8" spans="1:7">
      <c r="A8" s="4" t="s">
        <v>233</v>
      </c>
      <c r="G8" s="7" t="n">
        <v>100000000</v>
      </c>
    </row>
    <row r="9" spans="1:7">
      <c r="A9" s="4" t="s">
        <v>234</v>
      </c>
      <c r="B9" s="7" t="n">
        <v>0</v>
      </c>
      <c r="D9" s="7" t="n">
        <v>0</v>
      </c>
    </row>
    <row r="10" spans="1:7">
      <c r="A10" s="4" t="s">
        <v>235</v>
      </c>
      <c r="D10" s="4" t="s">
        <v>236</v>
      </c>
    </row>
    <row r="11" spans="1:7">
      <c r="A11" s="4" t="s">
        <v>237</v>
      </c>
      <c r="D11" s="7" t="n">
        <v>75000000</v>
      </c>
    </row>
    <row r="12" spans="1:7">
      <c r="A12" s="4" t="s">
        <v>238</v>
      </c>
      <c r="D12" s="4" t="s">
        <v>239</v>
      </c>
    </row>
    <row r="13" spans="1:7">
      <c r="A13" s="4" t="s">
        <v>240</v>
      </c>
    </row>
    <row r="14" spans="1:7">
      <c r="A14" s="3" t="s">
        <v>229</v>
      </c>
    </row>
    <row r="15" spans="1:7">
      <c r="A15" s="4" t="s">
        <v>233</v>
      </c>
      <c r="F15" s="7" t="n">
        <v>50000000</v>
      </c>
    </row>
    <row r="16" spans="1:7">
      <c r="A16" s="4" t="s">
        <v>241</v>
      </c>
    </row>
    <row r="17" spans="1:7">
      <c r="A17" s="3" t="s">
        <v>229</v>
      </c>
    </row>
    <row r="18" spans="1:7">
      <c r="A18" s="4" t="s">
        <v>242</v>
      </c>
      <c r="D18" s="4" t="s">
        <v>243</v>
      </c>
    </row>
    <row r="19" spans="1:7">
      <c r="A19" s="4" t="s">
        <v>244</v>
      </c>
    </row>
    <row r="20" spans="1:7">
      <c r="A20" s="3" t="s">
        <v>229</v>
      </c>
    </row>
    <row r="21" spans="1:7">
      <c r="A21" s="4" t="s">
        <v>233</v>
      </c>
      <c r="G21" s="7" t="n">
        <v>50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245</v>
      </c>
      <c r="B1" s="2" t="s">
        <v>70</v>
      </c>
      <c r="E1" s="2" t="s">
        <v>1</v>
      </c>
    </row>
    <row r="2" spans="1:6">
      <c r="B2" s="2" t="s">
        <v>246</v>
      </c>
      <c r="C2" s="2" t="s">
        <v>214</v>
      </c>
      <c r="D2" s="2" t="s">
        <v>247</v>
      </c>
      <c r="E2" s="2" t="s">
        <v>248</v>
      </c>
      <c r="F2" s="2" t="s">
        <v>247</v>
      </c>
    </row>
    <row r="3" spans="1:6">
      <c r="A3" s="3" t="s">
        <v>249</v>
      </c>
    </row>
    <row r="4" spans="1:6">
      <c r="A4" s="4" t="s">
        <v>250</v>
      </c>
      <c r="B4" s="6" t="n">
        <v>1</v>
      </c>
      <c r="E4" s="6" t="n">
        <v>1</v>
      </c>
    </row>
    <row r="5" spans="1:6">
      <c r="A5" s="4" t="s">
        <v>251</v>
      </c>
      <c r="C5" s="7" t="n">
        <v>869076</v>
      </c>
      <c r="D5" s="7" t="n">
        <v>854261</v>
      </c>
      <c r="E5" s="7" t="n">
        <v>2616282</v>
      </c>
      <c r="F5" s="7" t="n">
        <v>2583059</v>
      </c>
    </row>
    <row r="6" spans="1:6">
      <c r="A6" s="4" t="s">
        <v>252</v>
      </c>
    </row>
    <row r="7" spans="1:6">
      <c r="A7" s="3" t="s">
        <v>249</v>
      </c>
    </row>
    <row r="8" spans="1:6">
      <c r="A8" s="4" t="s">
        <v>253</v>
      </c>
      <c r="C8" s="4" t="s">
        <v>254</v>
      </c>
      <c r="D8" s="4" t="s">
        <v>254</v>
      </c>
      <c r="E8" s="4" t="s">
        <v>254</v>
      </c>
      <c r="F8" s="4" t="s">
        <v>254</v>
      </c>
    </row>
    <row r="9" spans="1:6">
      <c r="A9" s="4" t="s">
        <v>255</v>
      </c>
    </row>
    <row r="10" spans="1:6">
      <c r="A10" s="3" t="s">
        <v>249</v>
      </c>
    </row>
    <row r="11" spans="1:6">
      <c r="A11" s="4" t="s">
        <v>251</v>
      </c>
      <c r="C11" s="7" t="n">
        <v>743209</v>
      </c>
      <c r="D11" s="7" t="n">
        <v>731741</v>
      </c>
      <c r="E11" s="7" t="n">
        <v>2243178</v>
      </c>
      <c r="F11" s="7" t="n">
        <v>2221303</v>
      </c>
    </row>
    <row r="12" spans="1:6">
      <c r="A12" s="4" t="s">
        <v>256</v>
      </c>
    </row>
    <row r="13" spans="1:6">
      <c r="A13" s="3" t="s">
        <v>249</v>
      </c>
    </row>
    <row r="14" spans="1:6">
      <c r="A14" s="4" t="s">
        <v>253</v>
      </c>
      <c r="C14" s="4" t="s">
        <v>257</v>
      </c>
      <c r="D14" s="4" t="s">
        <v>258</v>
      </c>
      <c r="E14" s="4" t="s">
        <v>258</v>
      </c>
      <c r="F14" s="4" t="s">
        <v>259</v>
      </c>
    </row>
    <row r="15" spans="1:6">
      <c r="A15" s="4" t="s">
        <v>260</v>
      </c>
    </row>
    <row r="16" spans="1:6">
      <c r="A16" s="3" t="s">
        <v>249</v>
      </c>
    </row>
    <row r="17" spans="1:6">
      <c r="A17" s="4" t="s">
        <v>251</v>
      </c>
      <c r="C17" s="7" t="n">
        <v>77568</v>
      </c>
      <c r="D17" s="7" t="n">
        <v>77998</v>
      </c>
      <c r="E17" s="7" t="n">
        <v>233778</v>
      </c>
      <c r="F17" s="7" t="n">
        <v>232913</v>
      </c>
    </row>
    <row r="18" spans="1:6">
      <c r="A18" s="4" t="s">
        <v>261</v>
      </c>
    </row>
    <row r="19" spans="1:6">
      <c r="A19" s="3" t="s">
        <v>249</v>
      </c>
    </row>
    <row r="20" spans="1:6">
      <c r="A20" s="4" t="s">
        <v>253</v>
      </c>
      <c r="C20" s="4" t="s">
        <v>262</v>
      </c>
      <c r="D20" s="4" t="s">
        <v>263</v>
      </c>
      <c r="E20" s="4" t="s">
        <v>262</v>
      </c>
      <c r="F20" s="4" t="s">
        <v>264</v>
      </c>
    </row>
    <row r="21" spans="1:6">
      <c r="A21" s="4" t="s">
        <v>265</v>
      </c>
    </row>
    <row r="22" spans="1:6">
      <c r="A22" s="3" t="s">
        <v>249</v>
      </c>
    </row>
    <row r="23" spans="1:6">
      <c r="A23" s="4" t="s">
        <v>251</v>
      </c>
      <c r="C23" s="7" t="n">
        <v>33668</v>
      </c>
      <c r="D23" s="7" t="n">
        <v>27951</v>
      </c>
      <c r="E23" s="7" t="n">
        <v>95751</v>
      </c>
      <c r="F23" s="7" t="n">
        <v>80231</v>
      </c>
    </row>
    <row r="24" spans="1:6">
      <c r="A24" s="4" t="s">
        <v>266</v>
      </c>
    </row>
    <row r="25" spans="1:6">
      <c r="A25" s="3" t="s">
        <v>249</v>
      </c>
    </row>
    <row r="26" spans="1:6">
      <c r="A26" s="4" t="s">
        <v>253</v>
      </c>
      <c r="C26" s="4" t="s">
        <v>267</v>
      </c>
      <c r="D26" s="4" t="s">
        <v>268</v>
      </c>
      <c r="E26" s="4" t="s">
        <v>269</v>
      </c>
      <c r="F26" s="4" t="s">
        <v>270</v>
      </c>
    </row>
    <row r="27" spans="1:6">
      <c r="A27" s="4" t="s">
        <v>271</v>
      </c>
    </row>
    <row r="28" spans="1:6">
      <c r="A28" s="3" t="s">
        <v>249</v>
      </c>
    </row>
    <row r="29" spans="1:6">
      <c r="A29" s="4" t="s">
        <v>251</v>
      </c>
      <c r="C29" s="7" t="n">
        <v>14631</v>
      </c>
      <c r="D29" s="7" t="n">
        <v>16571</v>
      </c>
      <c r="E29" s="7" t="n">
        <v>43575</v>
      </c>
      <c r="F29" s="7" t="n">
        <v>48612</v>
      </c>
    </row>
    <row r="30" spans="1:6">
      <c r="A30" s="4" t="s">
        <v>272</v>
      </c>
    </row>
    <row r="31" spans="1:6">
      <c r="A31" s="3" t="s">
        <v>249</v>
      </c>
    </row>
    <row r="32" spans="1:6">
      <c r="A32" s="4" t="s">
        <v>253</v>
      </c>
      <c r="C32" s="4" t="s">
        <v>273</v>
      </c>
      <c r="D32" s="4" t="s">
        <v>274</v>
      </c>
      <c r="E32" s="4" t="s">
        <v>273</v>
      </c>
      <c r="F32" s="4" t="s">
        <v>274</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5</v>
      </c>
      <c r="B1" s="2" t="s">
        <v>70</v>
      </c>
      <c r="D1" s="2" t="s">
        <v>1</v>
      </c>
    </row>
    <row r="2" spans="1:7">
      <c r="B2" s="2" t="s">
        <v>2</v>
      </c>
      <c r="C2" s="2" t="s">
        <v>71</v>
      </c>
      <c r="D2" s="2" t="s">
        <v>2</v>
      </c>
      <c r="E2" s="2" t="s">
        <v>71</v>
      </c>
      <c r="F2" s="2" t="s">
        <v>27</v>
      </c>
      <c r="G2" s="2" t="s">
        <v>276</v>
      </c>
    </row>
    <row r="3" spans="1:7">
      <c r="A3" s="3" t="s">
        <v>277</v>
      </c>
    </row>
    <row r="4" spans="1:7">
      <c r="A4" s="4" t="s">
        <v>29</v>
      </c>
      <c r="B4" s="7" t="n">
        <v>38312</v>
      </c>
      <c r="C4" s="7" t="n">
        <v>42436</v>
      </c>
      <c r="D4" s="7" t="n">
        <v>38312</v>
      </c>
      <c r="E4" s="7" t="n">
        <v>42436</v>
      </c>
      <c r="F4" s="7" t="n">
        <v>47917</v>
      </c>
      <c r="G4" s="7" t="n">
        <v>46818</v>
      </c>
    </row>
    <row r="5" spans="1:7">
      <c r="A5" s="4" t="s">
        <v>32</v>
      </c>
      <c r="B5" s="6" t="n">
        <v>56102</v>
      </c>
      <c r="D5" s="6" t="n">
        <v>56102</v>
      </c>
      <c r="F5" s="6" t="n">
        <v>56265</v>
      </c>
    </row>
    <row r="6" spans="1:7">
      <c r="A6" s="4" t="s">
        <v>278</v>
      </c>
      <c r="B6" s="6" t="n">
        <v>3600</v>
      </c>
      <c r="C6" s="6" t="n">
        <v>3200</v>
      </c>
      <c r="D6" s="6" t="n">
        <v>8000</v>
      </c>
      <c r="E6" s="6" t="n">
        <v>10100</v>
      </c>
    </row>
    <row r="7" spans="1:7">
      <c r="A7" s="4" t="s">
        <v>74</v>
      </c>
      <c r="B7" s="6" t="n">
        <v>636736</v>
      </c>
      <c r="C7" s="6" t="n">
        <v>634652</v>
      </c>
      <c r="D7" s="6" t="n">
        <v>1908740</v>
      </c>
      <c r="E7" s="6" t="n">
        <v>1900655</v>
      </c>
    </row>
    <row r="8" spans="1:7">
      <c r="A8" s="4" t="s">
        <v>279</v>
      </c>
    </row>
    <row r="9" spans="1:7">
      <c r="A9" s="3" t="s">
        <v>277</v>
      </c>
    </row>
    <row r="10" spans="1:7">
      <c r="A10" s="4" t="s">
        <v>32</v>
      </c>
      <c r="B10" s="7" t="n">
        <v>22700</v>
      </c>
      <c r="D10" s="7" t="n">
        <v>22700</v>
      </c>
      <c r="F10" s="6" t="n">
        <v>26600</v>
      </c>
    </row>
    <row r="11" spans="1:7">
      <c r="A11" s="4" t="s">
        <v>280</v>
      </c>
    </row>
    <row r="12" spans="1:7">
      <c r="A12" s="3" t="s">
        <v>277</v>
      </c>
    </row>
    <row r="13" spans="1:7">
      <c r="A13" s="4" t="s">
        <v>29</v>
      </c>
      <c r="C13" s="6" t="n">
        <v>22282</v>
      </c>
      <c r="E13" s="6" t="n">
        <v>22282</v>
      </c>
      <c r="F13" s="6" t="n">
        <v>26612</v>
      </c>
      <c r="G13" s="7" t="n">
        <v>32165</v>
      </c>
    </row>
    <row r="14" spans="1:7">
      <c r="A14" s="4" t="s">
        <v>32</v>
      </c>
      <c r="F14" s="7" t="n">
        <v>-26612</v>
      </c>
    </row>
    <row r="15" spans="1:7">
      <c r="A15" s="4" t="s">
        <v>74</v>
      </c>
      <c r="C15" s="7" t="n">
        <v>3230</v>
      </c>
      <c r="E15" s="7" t="n">
        <v>101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1</v>
      </c>
      <c r="B1" s="2" t="s">
        <v>2</v>
      </c>
      <c r="C1" s="2" t="s">
        <v>27</v>
      </c>
      <c r="D1" s="2" t="s">
        <v>71</v>
      </c>
      <c r="E1" s="2" t="s">
        <v>276</v>
      </c>
    </row>
    <row r="2" spans="1:5">
      <c r="A2" s="4" t="s">
        <v>29</v>
      </c>
      <c r="B2" s="7" t="n">
        <v>38312</v>
      </c>
      <c r="C2" s="7" t="n">
        <v>47917</v>
      </c>
      <c r="D2" s="7" t="n">
        <v>42436</v>
      </c>
      <c r="E2" s="7" t="n">
        <v>46818</v>
      </c>
    </row>
    <row r="3" spans="1:5">
      <c r="A3" s="4" t="s">
        <v>32</v>
      </c>
      <c r="B3" s="7" t="n">
        <v>56102</v>
      </c>
      <c r="C3" s="6" t="n">
        <v>56265</v>
      </c>
    </row>
    <row r="4" spans="1:5">
      <c r="A4" s="4" t="s">
        <v>282</v>
      </c>
    </row>
    <row r="5" spans="1:5">
      <c r="A5" s="4" t="s">
        <v>29</v>
      </c>
      <c r="C5" s="6" t="n">
        <v>21305</v>
      </c>
      <c r="D5" s="6" t="n">
        <v>20154</v>
      </c>
      <c r="E5" s="6" t="n">
        <v>14653</v>
      </c>
    </row>
    <row r="6" spans="1:5">
      <c r="A6" s="4" t="s">
        <v>32</v>
      </c>
      <c r="C6" s="6" t="n">
        <v>82877</v>
      </c>
    </row>
    <row r="7" spans="1:5">
      <c r="A7" s="4" t="s">
        <v>280</v>
      </c>
    </row>
    <row r="8" spans="1:5">
      <c r="A8" s="4" t="s">
        <v>29</v>
      </c>
      <c r="C8" s="6" t="n">
        <v>26612</v>
      </c>
      <c r="D8" s="7" t="n">
        <v>22282</v>
      </c>
      <c r="E8" s="7" t="n">
        <v>32165</v>
      </c>
    </row>
    <row r="9" spans="1:5">
      <c r="A9" s="4" t="s">
        <v>32</v>
      </c>
      <c r="C9" s="7" t="n">
        <v>-266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0</v>
      </c>
      <c r="D1" s="2" t="s">
        <v>1</v>
      </c>
    </row>
    <row r="2" spans="1:5">
      <c r="B2" s="2" t="s">
        <v>2</v>
      </c>
      <c r="C2" s="2" t="s">
        <v>71</v>
      </c>
      <c r="D2" s="2" t="s">
        <v>2</v>
      </c>
      <c r="E2" s="2" t="s">
        <v>71</v>
      </c>
    </row>
    <row r="3" spans="1:5">
      <c r="A3" s="4" t="s">
        <v>74</v>
      </c>
      <c r="B3" s="7" t="n">
        <v>636736</v>
      </c>
      <c r="C3" s="7" t="n">
        <v>634652</v>
      </c>
      <c r="D3" s="7" t="n">
        <v>1908740</v>
      </c>
      <c r="E3" s="7" t="n">
        <v>1900655</v>
      </c>
    </row>
    <row r="4" spans="1:5">
      <c r="A4" s="4" t="s">
        <v>75</v>
      </c>
      <c r="B4" s="6" t="n">
        <v>232340</v>
      </c>
      <c r="C4" s="6" t="n">
        <v>219609</v>
      </c>
      <c r="D4" s="6" t="n">
        <v>707542</v>
      </c>
      <c r="E4" s="6" t="n">
        <v>682404</v>
      </c>
    </row>
    <row r="5" spans="1:5">
      <c r="A5" s="4" t="s">
        <v>76</v>
      </c>
      <c r="B5" s="7" t="n">
        <v>214798</v>
      </c>
      <c r="C5" s="6" t="n">
        <v>213415</v>
      </c>
      <c r="D5" s="7" t="n">
        <v>641124</v>
      </c>
      <c r="E5" s="6" t="n">
        <v>628242</v>
      </c>
    </row>
    <row r="6" spans="1:5">
      <c r="A6" s="4" t="s">
        <v>282</v>
      </c>
    </row>
    <row r="7" spans="1:5">
      <c r="A7" s="4" t="s">
        <v>74</v>
      </c>
      <c r="C7" s="6" t="n">
        <v>631422</v>
      </c>
      <c r="E7" s="6" t="n">
        <v>1890545</v>
      </c>
    </row>
    <row r="8" spans="1:5">
      <c r="A8" s="4" t="s">
        <v>75</v>
      </c>
      <c r="C8" s="6" t="n">
        <v>222839</v>
      </c>
      <c r="E8" s="6" t="n">
        <v>692514</v>
      </c>
    </row>
    <row r="9" spans="1:5">
      <c r="A9" s="4" t="s">
        <v>76</v>
      </c>
      <c r="C9" s="6" t="n">
        <v>216645</v>
      </c>
      <c r="E9" s="6" t="n">
        <v>638352</v>
      </c>
    </row>
    <row r="10" spans="1:5">
      <c r="A10" s="4" t="s">
        <v>280</v>
      </c>
    </row>
    <row r="11" spans="1:5">
      <c r="A11" s="4" t="s">
        <v>74</v>
      </c>
      <c r="C11" s="6" t="n">
        <v>3230</v>
      </c>
      <c r="E11" s="6" t="n">
        <v>10110</v>
      </c>
    </row>
    <row r="12" spans="1:5">
      <c r="A12" s="4" t="s">
        <v>75</v>
      </c>
      <c r="C12" s="6" t="n">
        <v>-3230</v>
      </c>
      <c r="E12" s="6" t="n">
        <v>-10110</v>
      </c>
    </row>
    <row r="13" spans="1:5">
      <c r="A13" s="4" t="s">
        <v>76</v>
      </c>
      <c r="C13" s="7" t="n">
        <v>-3230</v>
      </c>
      <c r="E13" s="7" t="n">
        <v>-101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1</v>
      </c>
    </row>
    <row r="3" spans="1:3">
      <c r="A3" s="4" t="s">
        <v>120</v>
      </c>
      <c r="B3" s="7" t="n">
        <v>-2118</v>
      </c>
      <c r="C3" s="7" t="n">
        <v>10264</v>
      </c>
    </row>
    <row r="4" spans="1:3">
      <c r="A4" s="4" t="s">
        <v>123</v>
      </c>
      <c r="B4" s="6" t="n">
        <v>112062</v>
      </c>
      <c r="C4" s="6" t="n">
        <v>95840</v>
      </c>
    </row>
    <row r="5" spans="1:3">
      <c r="A5" s="4" t="s">
        <v>285</v>
      </c>
      <c r="B5" s="6" t="n">
        <v>-9605</v>
      </c>
      <c r="C5" s="6" t="n">
        <v>-4382</v>
      </c>
    </row>
    <row r="6" spans="1:3">
      <c r="A6" s="4" t="s">
        <v>137</v>
      </c>
      <c r="B6" s="6" t="n">
        <v>47917</v>
      </c>
      <c r="C6" s="6" t="n">
        <v>46818</v>
      </c>
    </row>
    <row r="7" spans="1:3">
      <c r="A7" s="4" t="s">
        <v>138</v>
      </c>
      <c r="B7" s="6" t="n">
        <v>38312</v>
      </c>
      <c r="C7" s="6" t="n">
        <v>42436</v>
      </c>
    </row>
    <row r="8" spans="1:3">
      <c r="A8" s="4" t="s">
        <v>282</v>
      </c>
    </row>
    <row r="9" spans="1:3">
      <c r="A9" s="4" t="s">
        <v>120</v>
      </c>
      <c r="C9" s="6" t="n">
        <v>20147</v>
      </c>
    </row>
    <row r="10" spans="1:3">
      <c r="A10" s="4" t="s">
        <v>123</v>
      </c>
      <c r="C10" s="6" t="n">
        <v>105723</v>
      </c>
    </row>
    <row r="11" spans="1:3">
      <c r="A11" s="4" t="s">
        <v>285</v>
      </c>
      <c r="C11" s="6" t="n">
        <v>5501</v>
      </c>
    </row>
    <row r="12" spans="1:3">
      <c r="A12" s="4" t="s">
        <v>137</v>
      </c>
      <c r="B12" s="6" t="n">
        <v>21305</v>
      </c>
      <c r="C12" s="6" t="n">
        <v>14653</v>
      </c>
    </row>
    <row r="13" spans="1:3">
      <c r="A13" s="4" t="s">
        <v>138</v>
      </c>
      <c r="C13" s="6" t="n">
        <v>20154</v>
      </c>
    </row>
    <row r="14" spans="1:3">
      <c r="A14" s="4" t="s">
        <v>280</v>
      </c>
    </row>
    <row r="15" spans="1:3">
      <c r="A15" s="4" t="s">
        <v>120</v>
      </c>
      <c r="C15" s="6" t="n">
        <v>-9883</v>
      </c>
    </row>
    <row r="16" spans="1:3">
      <c r="A16" s="4" t="s">
        <v>123</v>
      </c>
      <c r="C16" s="6" t="n">
        <v>-9883</v>
      </c>
    </row>
    <row r="17" spans="1:3">
      <c r="A17" s="4" t="s">
        <v>285</v>
      </c>
      <c r="C17" s="6" t="n">
        <v>-9883</v>
      </c>
    </row>
    <row r="18" spans="1:3">
      <c r="A18" s="4" t="s">
        <v>137</v>
      </c>
      <c r="B18" s="7" t="n">
        <v>26612</v>
      </c>
      <c r="C18" s="6" t="n">
        <v>32165</v>
      </c>
    </row>
    <row r="19" spans="1:3">
      <c r="A19" s="4" t="s">
        <v>138</v>
      </c>
      <c r="C19" s="7" t="n">
        <v>222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6"/>
  </cols>
  <sheetData>
    <row r="1" spans="1:3">
      <c r="A1" s="1" t="s">
        <v>286</v>
      </c>
      <c r="B1" s="2" t="s">
        <v>1</v>
      </c>
      <c r="C1" s="2" t="s">
        <v>61</v>
      </c>
    </row>
    <row r="2" spans="1:3">
      <c r="B2" s="2" t="s">
        <v>2</v>
      </c>
      <c r="C2" s="2" t="s">
        <v>27</v>
      </c>
    </row>
    <row r="3" spans="1:3">
      <c r="A3" s="3" t="s">
        <v>165</v>
      </c>
    </row>
    <row r="4" spans="1:3">
      <c r="A4" s="4" t="s">
        <v>287</v>
      </c>
      <c r="B4" s="4" t="s">
        <v>288</v>
      </c>
      <c r="C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69076</v>
      </c>
      <c r="C4" s="7" t="n">
        <v>854261</v>
      </c>
      <c r="D4" s="7" t="n">
        <v>2616282</v>
      </c>
      <c r="E4" s="7" t="n">
        <v>2583059</v>
      </c>
    </row>
    <row r="5" spans="1:5">
      <c r="A5" s="4" t="s">
        <v>74</v>
      </c>
      <c r="B5" s="6" t="n">
        <v>636736</v>
      </c>
      <c r="C5" s="6" t="n">
        <v>634652</v>
      </c>
      <c r="D5" s="6" t="n">
        <v>1908740</v>
      </c>
      <c r="E5" s="6" t="n">
        <v>1900655</v>
      </c>
    </row>
    <row r="6" spans="1:5">
      <c r="A6" s="4" t="s">
        <v>75</v>
      </c>
      <c r="B6" s="6" t="n">
        <v>232340</v>
      </c>
      <c r="C6" s="6" t="n">
        <v>219609</v>
      </c>
      <c r="D6" s="6" t="n">
        <v>707542</v>
      </c>
      <c r="E6" s="6" t="n">
        <v>682404</v>
      </c>
    </row>
    <row r="7" spans="1:5">
      <c r="A7" s="4" t="s">
        <v>76</v>
      </c>
      <c r="B7" s="6" t="n">
        <v>214798</v>
      </c>
      <c r="C7" s="6" t="n">
        <v>213415</v>
      </c>
      <c r="D7" s="6" t="n">
        <v>641124</v>
      </c>
      <c r="E7" s="6" t="n">
        <v>628242</v>
      </c>
    </row>
    <row r="8" spans="1:5">
      <c r="A8" s="4" t="s">
        <v>77</v>
      </c>
      <c r="B8" s="6" t="n">
        <v>17542</v>
      </c>
      <c r="C8" s="6" t="n">
        <v>6194</v>
      </c>
      <c r="D8" s="6" t="n">
        <v>66418</v>
      </c>
      <c r="E8" s="6" t="n">
        <v>54162</v>
      </c>
    </row>
    <row r="9" spans="1:5">
      <c r="A9" s="4" t="s">
        <v>78</v>
      </c>
      <c r="B9" s="6" t="n">
        <v>1096</v>
      </c>
      <c r="C9" s="6" t="n">
        <v>657</v>
      </c>
      <c r="D9" s="6" t="n">
        <v>668</v>
      </c>
      <c r="E9" s="6" t="n">
        <v>1893</v>
      </c>
    </row>
    <row r="10" spans="1:5">
      <c r="A10" s="4" t="s">
        <v>79</v>
      </c>
      <c r="B10" s="6" t="n">
        <v>18638</v>
      </c>
      <c r="C10" s="6" t="n">
        <v>6851</v>
      </c>
      <c r="D10" s="6" t="n">
        <v>67086</v>
      </c>
      <c r="E10" s="6" t="n">
        <v>56055</v>
      </c>
    </row>
    <row r="11" spans="1:5">
      <c r="A11" s="4" t="s">
        <v>80</v>
      </c>
      <c r="B11" s="6" t="n">
        <v>4431</v>
      </c>
      <c r="C11" s="6" t="n">
        <v>2402</v>
      </c>
      <c r="D11" s="6" t="n">
        <v>17594</v>
      </c>
      <c r="E11" s="6" t="n">
        <v>21295</v>
      </c>
    </row>
    <row r="12" spans="1:5">
      <c r="A12" s="4" t="s">
        <v>81</v>
      </c>
      <c r="B12" s="7" t="n">
        <v>14207</v>
      </c>
      <c r="C12" s="7" t="n">
        <v>4449</v>
      </c>
      <c r="D12" s="7" t="n">
        <v>49492</v>
      </c>
      <c r="E12" s="7" t="n">
        <v>34760</v>
      </c>
    </row>
    <row r="13" spans="1:5">
      <c r="A13" s="4" t="s">
        <v>82</v>
      </c>
      <c r="B13" s="6" t="n">
        <v>26898443</v>
      </c>
      <c r="C13" s="6" t="n">
        <v>26898443</v>
      </c>
      <c r="D13" s="6" t="n">
        <v>26898443</v>
      </c>
      <c r="E13" s="6" t="n">
        <v>26898443</v>
      </c>
    </row>
    <row r="14" spans="1:5">
      <c r="A14" s="4" t="s">
        <v>83</v>
      </c>
      <c r="B14" s="8" t="n">
        <v>0.3</v>
      </c>
      <c r="C14" s="8" t="n">
        <v>0.3</v>
      </c>
      <c r="D14" s="8" t="n">
        <v>0.9</v>
      </c>
      <c r="E14" s="8" t="n">
        <v>0.9</v>
      </c>
    </row>
    <row r="15" spans="1:5">
      <c r="A15" s="4" t="s">
        <v>84</v>
      </c>
      <c r="B15" s="8" t="n">
        <v>0.53</v>
      </c>
      <c r="C15" s="8" t="n">
        <v>0.16</v>
      </c>
      <c r="D15" s="8" t="n">
        <v>1.84</v>
      </c>
      <c r="E15" s="8" t="n">
        <v>1.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70</v>
      </c>
      <c r="D1" s="2" t="s">
        <v>1</v>
      </c>
    </row>
    <row r="2" spans="1:5">
      <c r="B2" s="2" t="s">
        <v>2</v>
      </c>
      <c r="C2" s="2" t="s">
        <v>71</v>
      </c>
      <c r="D2" s="2" t="s">
        <v>2</v>
      </c>
      <c r="E2" s="2" t="s">
        <v>71</v>
      </c>
    </row>
    <row r="3" spans="1:5">
      <c r="A3" s="3" t="s">
        <v>86</v>
      </c>
    </row>
    <row r="4" spans="1:5">
      <c r="A4" s="4" t="s">
        <v>81</v>
      </c>
      <c r="B4" s="7" t="n">
        <v>14207</v>
      </c>
      <c r="C4" s="7" t="n">
        <v>4449</v>
      </c>
      <c r="D4" s="7" t="n">
        <v>49492</v>
      </c>
      <c r="E4" s="7" t="n">
        <v>34760</v>
      </c>
    </row>
    <row r="5" spans="1:5">
      <c r="A5" s="3" t="s">
        <v>87</v>
      </c>
    </row>
    <row r="6" spans="1:5">
      <c r="A6" s="4" t="s">
        <v>88</v>
      </c>
      <c r="B6" s="6" t="n">
        <v>-175</v>
      </c>
      <c r="C6" s="6" t="n">
        <v>281</v>
      </c>
      <c r="D6" s="6" t="n">
        <v>-620</v>
      </c>
      <c r="E6" s="6" t="n">
        <v>147</v>
      </c>
    </row>
    <row r="7" spans="1:5">
      <c r="A7" s="4" t="s">
        <v>89</v>
      </c>
      <c r="C7" s="6" t="n">
        <v>3</v>
      </c>
      <c r="D7" s="6" t="n">
        <v>39</v>
      </c>
      <c r="E7" s="6" t="n">
        <v>3</v>
      </c>
    </row>
    <row r="8" spans="1:5">
      <c r="A8" s="4" t="s">
        <v>90</v>
      </c>
      <c r="B8" s="6" t="n">
        <v>-175</v>
      </c>
      <c r="C8" s="6" t="n">
        <v>284</v>
      </c>
      <c r="D8" s="6" t="n">
        <v>-581</v>
      </c>
      <c r="E8" s="6" t="n">
        <v>150</v>
      </c>
    </row>
    <row r="9" spans="1:5">
      <c r="A9" s="4" t="s">
        <v>91</v>
      </c>
      <c r="B9" s="7" t="n">
        <v>14032</v>
      </c>
      <c r="C9" s="7" t="n">
        <v>4733</v>
      </c>
      <c r="D9" s="7" t="n">
        <v>48911</v>
      </c>
      <c r="E9" s="7" t="n">
        <v>349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0</v>
      </c>
      <c r="D1" s="2" t="s">
        <v>1</v>
      </c>
    </row>
    <row r="2" spans="1:5">
      <c r="B2" s="2" t="s">
        <v>2</v>
      </c>
      <c r="C2" s="2" t="s">
        <v>71</v>
      </c>
      <c r="D2" s="2" t="s">
        <v>2</v>
      </c>
      <c r="E2" s="2" t="s">
        <v>71</v>
      </c>
    </row>
    <row r="3" spans="1:5">
      <c r="A3" s="3" t="s">
        <v>86</v>
      </c>
    </row>
    <row r="4" spans="1:5">
      <c r="A4" s="4" t="s">
        <v>93</v>
      </c>
      <c r="B4" s="7" t="n">
        <v>68</v>
      </c>
      <c r="C4" s="7" t="n">
        <v>194</v>
      </c>
      <c r="D4" s="7" t="n">
        <v>240</v>
      </c>
      <c r="E4" s="7" t="n">
        <v>68</v>
      </c>
    </row>
    <row r="5" spans="1:5">
      <c r="A5" s="4" t="s">
        <v>94</v>
      </c>
      <c r="B5" s="7" t="n">
        <v>0</v>
      </c>
      <c r="C5" s="7" t="n">
        <v>2</v>
      </c>
      <c r="D5" s="7" t="n">
        <v>15</v>
      </c>
      <c r="E5" s="7"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22"/>
    <col customWidth="1" max="3" min="3" width="27"/>
    <col customWidth="1" max="4" min="4" width="55"/>
    <col customWidth="1" max="5" min="5" width="24"/>
    <col customWidth="1" max="6" min="6" width="12"/>
  </cols>
  <sheetData>
    <row r="1" spans="1:6">
      <c r="A1" s="1" t="s">
        <v>95</v>
      </c>
      <c r="B1" s="2" t="s">
        <v>96</v>
      </c>
      <c r="C1" s="2" t="s">
        <v>97</v>
      </c>
      <c r="D1" s="2" t="s">
        <v>98</v>
      </c>
      <c r="E1" s="2" t="s">
        <v>99</v>
      </c>
      <c r="F1" s="2" t="s">
        <v>100</v>
      </c>
    </row>
    <row r="2" spans="1:6">
      <c r="A2" s="4" t="s">
        <v>101</v>
      </c>
      <c r="B2" s="7" t="n">
        <v>9949</v>
      </c>
      <c r="C2" s="7" t="n">
        <v>1062778</v>
      </c>
      <c r="D2" s="7" t="n">
        <v>4852</v>
      </c>
      <c r="E2" s="7" t="n">
        <v>-150857</v>
      </c>
      <c r="F2" s="7" t="n">
        <v>926722</v>
      </c>
    </row>
    <row r="3" spans="1:6">
      <c r="A3" s="4" t="s">
        <v>102</v>
      </c>
      <c r="B3" s="6" t="n">
        <v>33047807</v>
      </c>
      <c r="E3" s="6" t="n">
        <v>6149364</v>
      </c>
    </row>
    <row r="4" spans="1:6">
      <c r="A4" s="4" t="s">
        <v>81</v>
      </c>
      <c r="C4" s="6" t="n">
        <v>34760</v>
      </c>
      <c r="F4" s="6" t="n">
        <v>34760</v>
      </c>
    </row>
    <row r="5" spans="1:6">
      <c r="A5" s="4" t="s">
        <v>103</v>
      </c>
      <c r="D5" s="6" t="n">
        <v>150</v>
      </c>
      <c r="F5" s="6" t="n">
        <v>150</v>
      </c>
    </row>
    <row r="6" spans="1:6">
      <c r="A6" s="4" t="s">
        <v>104</v>
      </c>
      <c r="C6" s="6" t="n">
        <v>-24209</v>
      </c>
      <c r="F6" s="6" t="n">
        <v>-24209</v>
      </c>
    </row>
    <row r="7" spans="1:6">
      <c r="A7" s="4" t="s">
        <v>105</v>
      </c>
      <c r="B7" s="7" t="n">
        <v>9949</v>
      </c>
      <c r="C7" s="6" t="n">
        <v>1073330</v>
      </c>
      <c r="D7" s="6" t="n">
        <v>5002</v>
      </c>
      <c r="E7" s="7" t="n">
        <v>-150857</v>
      </c>
      <c r="F7" s="6" t="n">
        <v>937424</v>
      </c>
    </row>
    <row r="8" spans="1:6">
      <c r="A8" s="4" t="s">
        <v>106</v>
      </c>
      <c r="B8" s="6" t="n">
        <v>33047807</v>
      </c>
      <c r="E8" s="6" t="n">
        <v>6149364</v>
      </c>
    </row>
    <row r="9" spans="1:6">
      <c r="A9" s="4" t="s">
        <v>107</v>
      </c>
      <c r="C9" s="6" t="n">
        <v>5482</v>
      </c>
      <c r="D9" s="6" t="n">
        <v>-5482</v>
      </c>
    </row>
    <row r="10" spans="1:6">
      <c r="A10" s="4" t="s">
        <v>108</v>
      </c>
      <c r="B10" s="7" t="n">
        <v>9949</v>
      </c>
      <c r="C10" s="6" t="n">
        <v>1127872</v>
      </c>
      <c r="D10" s="6" t="n">
        <v>5880</v>
      </c>
      <c r="E10" s="7" t="n">
        <v>-150857</v>
      </c>
      <c r="F10" s="6" t="n">
        <v>992844</v>
      </c>
    </row>
    <row r="11" spans="1:6">
      <c r="A11" s="4" t="s">
        <v>109</v>
      </c>
      <c r="B11" s="6" t="n">
        <v>33047807</v>
      </c>
      <c r="E11" s="6" t="n">
        <v>6149364</v>
      </c>
    </row>
    <row r="12" spans="1:6">
      <c r="A12" s="4" t="s">
        <v>81</v>
      </c>
      <c r="C12" s="6" t="n">
        <v>49492</v>
      </c>
      <c r="F12" s="6" t="n">
        <v>49492</v>
      </c>
    </row>
    <row r="13" spans="1:6">
      <c r="A13" s="4" t="s">
        <v>103</v>
      </c>
      <c r="D13" s="6" t="n">
        <v>-581</v>
      </c>
      <c r="F13" s="6" t="n">
        <v>-581</v>
      </c>
    </row>
    <row r="14" spans="1:6">
      <c r="A14" s="4" t="s">
        <v>104</v>
      </c>
      <c r="C14" s="6" t="n">
        <v>-24209</v>
      </c>
      <c r="F14" s="6" t="n">
        <v>-24209</v>
      </c>
    </row>
    <row r="15" spans="1:6">
      <c r="A15" s="4" t="s">
        <v>110</v>
      </c>
      <c r="B15" s="7" t="n">
        <v>9949</v>
      </c>
      <c r="C15" s="7" t="n">
        <v>1158636</v>
      </c>
      <c r="D15" s="7" t="n">
        <v>-183</v>
      </c>
      <c r="E15" s="7" t="n">
        <v>-150857</v>
      </c>
      <c r="F15" s="7" t="n">
        <v>1017545</v>
      </c>
    </row>
    <row r="16" spans="1:6">
      <c r="A16" s="4" t="s">
        <v>111</v>
      </c>
      <c r="B16" s="6" t="n">
        <v>33047807</v>
      </c>
      <c r="E16" s="6" t="n">
        <v>61493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1</v>
      </c>
    </row>
    <row r="3" spans="1:3">
      <c r="A3" s="3" t="s">
        <v>113</v>
      </c>
    </row>
    <row r="4" spans="1:3">
      <c r="A4" s="4" t="s">
        <v>81</v>
      </c>
      <c r="B4" s="7" t="n">
        <v>49492</v>
      </c>
      <c r="C4" s="7" t="n">
        <v>34760</v>
      </c>
    </row>
    <row r="5" spans="1:3">
      <c r="A5" s="3" t="s">
        <v>114</v>
      </c>
    </row>
    <row r="6" spans="1:3">
      <c r="A6" s="4" t="s">
        <v>115</v>
      </c>
      <c r="B6" s="6" t="n">
        <v>69589</v>
      </c>
      <c r="C6" s="6" t="n">
        <v>63523</v>
      </c>
    </row>
    <row r="7" spans="1:3">
      <c r="A7" s="4" t="s">
        <v>116</v>
      </c>
      <c r="B7" s="6" t="n">
        <v>-76</v>
      </c>
      <c r="C7" s="6" t="n">
        <v>-1036</v>
      </c>
    </row>
    <row r="8" spans="1:3">
      <c r="A8" s="4" t="s">
        <v>117</v>
      </c>
      <c r="B8" s="6" t="n">
        <v>54</v>
      </c>
      <c r="C8" s="6" t="n">
        <v>5</v>
      </c>
    </row>
    <row r="9" spans="1:3">
      <c r="A9" s="4" t="s">
        <v>118</v>
      </c>
      <c r="B9" s="6" t="n">
        <v>883</v>
      </c>
      <c r="C9" s="6" t="n">
        <v>0</v>
      </c>
    </row>
    <row r="10" spans="1:3">
      <c r="A10" s="4" t="s">
        <v>49</v>
      </c>
      <c r="B10" s="6" t="n">
        <v>3752</v>
      </c>
      <c r="C10" s="6" t="n">
        <v>8862</v>
      </c>
    </row>
    <row r="11" spans="1:3">
      <c r="A11" s="3" t="s">
        <v>119</v>
      </c>
    </row>
    <row r="12" spans="1:3">
      <c r="A12" s="4" t="s">
        <v>33</v>
      </c>
      <c r="B12" s="6" t="n">
        <v>-1388</v>
      </c>
      <c r="C12" s="6" t="n">
        <v>8613</v>
      </c>
    </row>
    <row r="13" spans="1:3">
      <c r="A13" s="4" t="s">
        <v>120</v>
      </c>
      <c r="B13" s="6" t="n">
        <v>-2118</v>
      </c>
      <c r="C13" s="6" t="n">
        <v>10264</v>
      </c>
    </row>
    <row r="14" spans="1:3">
      <c r="A14" s="4" t="s">
        <v>121</v>
      </c>
      <c r="B14" s="6" t="n">
        <v>-17172</v>
      </c>
      <c r="C14" s="6" t="n">
        <v>-27702</v>
      </c>
    </row>
    <row r="15" spans="1:3">
      <c r="A15" s="4" t="s">
        <v>122</v>
      </c>
      <c r="B15" s="6" t="n">
        <v>8637</v>
      </c>
      <c r="C15" s="6" t="n">
        <v>-123</v>
      </c>
    </row>
    <row r="16" spans="1:3">
      <c r="A16" s="4" t="s">
        <v>50</v>
      </c>
      <c r="B16" s="6" t="n">
        <v>409</v>
      </c>
      <c r="C16" s="6" t="n">
        <v>-1326</v>
      </c>
    </row>
    <row r="17" spans="1:3">
      <c r="A17" s="4" t="s">
        <v>123</v>
      </c>
      <c r="B17" s="6" t="n">
        <v>112062</v>
      </c>
      <c r="C17" s="6" t="n">
        <v>95840</v>
      </c>
    </row>
    <row r="18" spans="1:3">
      <c r="A18" s="3" t="s">
        <v>124</v>
      </c>
    </row>
    <row r="19" spans="1:3">
      <c r="A19" s="4" t="s">
        <v>125</v>
      </c>
      <c r="B19" s="6" t="n">
        <v>-64504</v>
      </c>
      <c r="C19" s="6" t="n">
        <v>-65356</v>
      </c>
    </row>
    <row r="20" spans="1:3">
      <c r="A20" s="4" t="s">
        <v>126</v>
      </c>
      <c r="B20" s="6" t="n">
        <v>1113</v>
      </c>
      <c r="C20" s="6" t="n">
        <v>2195</v>
      </c>
    </row>
    <row r="21" spans="1:3">
      <c r="A21" s="4" t="s">
        <v>127</v>
      </c>
      <c r="B21" s="6" t="n">
        <v>-3256</v>
      </c>
      <c r="C21" s="6" t="n">
        <v>-11254</v>
      </c>
    </row>
    <row r="22" spans="1:3">
      <c r="A22" s="4" t="s">
        <v>128</v>
      </c>
      <c r="B22" s="6" t="n">
        <v>4915</v>
      </c>
      <c r="C22" s="6" t="n">
        <v>7402</v>
      </c>
    </row>
    <row r="23" spans="1:3">
      <c r="A23" s="4" t="s">
        <v>129</v>
      </c>
      <c r="B23" s="6" t="n">
        <v>4333</v>
      </c>
      <c r="C23" s="6" t="n">
        <v>7257</v>
      </c>
    </row>
    <row r="24" spans="1:3">
      <c r="A24" s="4" t="s">
        <v>130</v>
      </c>
      <c r="B24" s="6" t="n">
        <v>-3540</v>
      </c>
      <c r="C24" s="6" t="n">
        <v>-1414</v>
      </c>
    </row>
    <row r="25" spans="1:3">
      <c r="A25" s="4" t="s">
        <v>131</v>
      </c>
      <c r="B25" s="6" t="n">
        <v>-1531</v>
      </c>
      <c r="C25" s="6" t="n">
        <v>-2453</v>
      </c>
    </row>
    <row r="26" spans="1:3">
      <c r="A26" s="4" t="s">
        <v>132</v>
      </c>
      <c r="B26" s="6" t="n">
        <v>-62470</v>
      </c>
      <c r="C26" s="6" t="n">
        <v>-63623</v>
      </c>
    </row>
    <row r="27" spans="1:3">
      <c r="A27" s="3" t="s">
        <v>133</v>
      </c>
    </row>
    <row r="28" spans="1:3">
      <c r="A28" s="4" t="s">
        <v>134</v>
      </c>
      <c r="B28" s="6" t="n">
        <v>-34988</v>
      </c>
      <c r="C28" s="6" t="n">
        <v>-12390</v>
      </c>
    </row>
    <row r="29" spans="1:3">
      <c r="A29" s="4" t="s">
        <v>104</v>
      </c>
      <c r="B29" s="6" t="n">
        <v>-24209</v>
      </c>
      <c r="C29" s="6" t="n">
        <v>-24209</v>
      </c>
    </row>
    <row r="30" spans="1:3">
      <c r="A30" s="4" t="s">
        <v>135</v>
      </c>
      <c r="B30" s="6" t="n">
        <v>-59197</v>
      </c>
      <c r="C30" s="6" t="n">
        <v>-36599</v>
      </c>
    </row>
    <row r="31" spans="1:3">
      <c r="A31" s="4" t="s">
        <v>136</v>
      </c>
      <c r="B31" s="6" t="n">
        <v>-9605</v>
      </c>
      <c r="C31" s="6" t="n">
        <v>-4382</v>
      </c>
    </row>
    <row r="32" spans="1:3">
      <c r="A32" s="4" t="s">
        <v>137</v>
      </c>
      <c r="B32" s="6" t="n">
        <v>47917</v>
      </c>
      <c r="C32" s="6" t="n">
        <v>46818</v>
      </c>
    </row>
    <row r="33" spans="1:3">
      <c r="A33" s="4" t="s">
        <v>138</v>
      </c>
      <c r="B33" s="7" t="n">
        <v>38312</v>
      </c>
      <c r="C33" s="7" t="n">
        <v>424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9</v>
      </c>
      <c r="B1" s="2" t="s">
        <v>1</v>
      </c>
    </row>
    <row r="2" spans="1:3">
      <c r="B2" s="2" t="s">
        <v>2</v>
      </c>
      <c r="C2" s="2" t="s">
        <v>71</v>
      </c>
    </row>
    <row r="3" spans="1:3">
      <c r="A3" s="3" t="s">
        <v>140</v>
      </c>
    </row>
    <row r="4" spans="1:3">
      <c r="A4" s="4" t="s">
        <v>141</v>
      </c>
      <c r="B4" s="7" t="n">
        <v>5200</v>
      </c>
      <c r="C4" s="7" t="n">
        <v>12800</v>
      </c>
    </row>
    <row r="5" spans="1:3">
      <c r="A5" s="4" t="s">
        <v>142</v>
      </c>
      <c r="B5" s="7" t="n">
        <v>359</v>
      </c>
      <c r="C5" s="7" t="n">
        <v>75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4:52:14Z</dcterms:created>
  <dcterms:modified xmlns:dcterms="http://purl.org/dc/terms/" xmlns:xsi="http://www.w3.org/2001/XMLSchema-instance" xsi:type="dcterms:W3CDTF">2018-11-08T14:52:14Z</dcterms:modified>
</cp:coreProperties>
</file>